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Derivative Liabilities" sheetId="11" state="visible" r:id="rId11"/>
    <sheet xmlns:r="http://schemas.openxmlformats.org/officeDocument/2006/relationships" name="Options and Warrants" sheetId="12" state="visible" r:id="rId12"/>
    <sheet xmlns:r="http://schemas.openxmlformats.org/officeDocument/2006/relationships" name="Revenue from Contracts with Cus" sheetId="13" state="visible" r:id="rId13"/>
    <sheet xmlns:r="http://schemas.openxmlformats.org/officeDocument/2006/relationships" name="Financial Assets" sheetId="14" state="visible" r:id="rId14"/>
    <sheet xmlns:r="http://schemas.openxmlformats.org/officeDocument/2006/relationships" name="Capital Lease" sheetId="15" state="visible" r:id="rId15"/>
    <sheet xmlns:r="http://schemas.openxmlformats.org/officeDocument/2006/relationships" name="Loans Payable-Related Par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Promissory Notes (T" sheetId="21" state="visible" r:id="rId21"/>
    <sheet xmlns:r="http://schemas.openxmlformats.org/officeDocument/2006/relationships" name="Derivative Liabilities (Tables)" sheetId="22" state="visible" r:id="rId22"/>
    <sheet xmlns:r="http://schemas.openxmlformats.org/officeDocument/2006/relationships" name="Options and Warrants (Tables)" sheetId="23" state="visible" r:id="rId23"/>
    <sheet xmlns:r="http://schemas.openxmlformats.org/officeDocument/2006/relationships" name="Revenue from Contracts with C24" sheetId="24" state="visible" r:id="rId24"/>
    <sheet xmlns:r="http://schemas.openxmlformats.org/officeDocument/2006/relationships" name="Capital Lease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apital Stock (Details)" sheetId="32" state="visible" r:id="rId32"/>
    <sheet xmlns:r="http://schemas.openxmlformats.org/officeDocument/2006/relationships" name="Convertible Promissory Notes (D" sheetId="33" state="visible" r:id="rId33"/>
    <sheet xmlns:r="http://schemas.openxmlformats.org/officeDocument/2006/relationships" name="Convertible Promissory Notes 34" sheetId="34" state="visible" r:id="rId34"/>
    <sheet xmlns:r="http://schemas.openxmlformats.org/officeDocument/2006/relationships" name="Convertible Promissory Notes 35"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Options and Warrants (Details)" sheetId="38" state="visible" r:id="rId38"/>
    <sheet xmlns:r="http://schemas.openxmlformats.org/officeDocument/2006/relationships" name="Options and Warrants (Details 1" sheetId="39" state="visible" r:id="rId39"/>
    <sheet xmlns:r="http://schemas.openxmlformats.org/officeDocument/2006/relationships" name="Options and Warrants (Details 2" sheetId="40" state="visible" r:id="rId40"/>
    <sheet xmlns:r="http://schemas.openxmlformats.org/officeDocument/2006/relationships" name="Options and Warrants (Details 3" sheetId="41" state="visible" r:id="rId41"/>
    <sheet xmlns:r="http://schemas.openxmlformats.org/officeDocument/2006/relationships" name="Options and Warrants (Details T"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Financial Assets (Details)" sheetId="45" state="visible" r:id="rId45"/>
    <sheet xmlns:r="http://schemas.openxmlformats.org/officeDocument/2006/relationships" name="Capital Lease (Details)" sheetId="46" state="visible" r:id="rId46"/>
    <sheet xmlns:r="http://schemas.openxmlformats.org/officeDocument/2006/relationships" name="Capital Lease (Details 1)" sheetId="47" state="visible" r:id="rId47"/>
    <sheet xmlns:r="http://schemas.openxmlformats.org/officeDocument/2006/relationships" name="Capital Lease (Details Textual)" sheetId="48" state="visible" r:id="rId48"/>
    <sheet xmlns:r="http://schemas.openxmlformats.org/officeDocument/2006/relationships" name="Loans Payable-Related Party (De"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8</t>
  </si>
  <si>
    <t>Aug. 13, 2018</t>
  </si>
  <si>
    <t>Document and Entity Information [Abstract]</t>
  </si>
  <si>
    <t>Entity Registrant Name</t>
  </si>
  <si>
    <t>ORIGINCLEAR, INC.</t>
  </si>
  <si>
    <t>Entity Central Index Key</t>
  </si>
  <si>
    <t>Trading Symbol</t>
  </si>
  <si>
    <t>OCLN</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t>
  </si>
  <si>
    <t>Contracts receivable, less allowance for doubtful accounts of $6,996 and $6,996 respectively</t>
  </si>
  <si>
    <t>Convertible note receivable</t>
  </si>
  <si>
    <t xml:space="preserve"> </t>
  </si>
  <si>
    <t>Inventory</t>
  </si>
  <si>
    <t>Prepaid expenses and other assets</t>
  </si>
  <si>
    <t>Contract assets</t>
  </si>
  <si>
    <t>Work in progress</t>
  </si>
  <si>
    <t>TOTAL CURRENT ASSETS</t>
  </si>
  <si>
    <t>NET PROPERTY AND EQUIPMENT</t>
  </si>
  <si>
    <t>OTHER ASSETS</t>
  </si>
  <si>
    <t>Fair value investment - securities</t>
  </si>
  <si>
    <t>Other asset</t>
  </si>
  <si>
    <t>Trademark</t>
  </si>
  <si>
    <t>Security deposit</t>
  </si>
  <si>
    <t>TOTAL OTHER ASSETS</t>
  </si>
  <si>
    <t>TOTAL ASSETS</t>
  </si>
  <si>
    <t>Current Liabilities</t>
  </si>
  <si>
    <t>Accounts payable and other payable</t>
  </si>
  <si>
    <t>Accrued expenses</t>
  </si>
  <si>
    <t>Contract liabilities</t>
  </si>
  <si>
    <t>Capital lease, current portion</t>
  </si>
  <si>
    <t>Customer deposit</t>
  </si>
  <si>
    <t>Warrant reserve</t>
  </si>
  <si>
    <t>Deferred income</t>
  </si>
  <si>
    <t>Loans payable, truck</t>
  </si>
  <si>
    <t>Loans payable, related party</t>
  </si>
  <si>
    <t>Derivative liabilities</t>
  </si>
  <si>
    <t>Convertible promissory notes, net of discount of $408,366 and $591,835, respectively</t>
  </si>
  <si>
    <t>Total Current Liabilities</t>
  </si>
  <si>
    <t>Long Term Liabilities</t>
  </si>
  <si>
    <t>Capital lease, long term portion</t>
  </si>
  <si>
    <t>Loan payable, long term portion</t>
  </si>
  <si>
    <t>Convertible promissory notes, net of discount of $61,225 and $0, respectively</t>
  </si>
  <si>
    <t>Total Long Term Liabilities</t>
  </si>
  <si>
    <t>Total Liabilities</t>
  </si>
  <si>
    <t>COMMITMENTS AND CONTINGENCIES (See Note 11)</t>
  </si>
  <si>
    <t>SHAREHOLDERS' DEFICIT</t>
  </si>
  <si>
    <t>Common stock, $0.0001 par value, 2,000,000,000 shares authorized 152,535,223 and 112,888,964 equity shares issued and outstanding, respectively</t>
  </si>
  <si>
    <t>Preferred treasury stock, 1,000 and 1,000 shares outstanding, respectively</t>
  </si>
  <si>
    <t>Additional paid in capital</t>
  </si>
  <si>
    <t>Accumulated other comprehensive loss</t>
  </si>
  <si>
    <t>Accumulated deficit</t>
  </si>
  <si>
    <t>TOTAL SHAREHOLDERS' DEFICIT</t>
  </si>
  <si>
    <t>TOTAL LIABILITIES AND SHAREHOLDERS' DEFICIT</t>
  </si>
  <si>
    <t>Series B Preferred stock</t>
  </si>
  <si>
    <t>Preferred stock value</t>
  </si>
  <si>
    <t>Series C Preferred stock</t>
  </si>
  <si>
    <t>Series D Preferred stock</t>
  </si>
  <si>
    <t>Condensed Consolidated Balance Sheets (Parenthetical) - USD ($)</t>
  </si>
  <si>
    <t>Allowance for doubtful accounts</t>
  </si>
  <si>
    <t>Discount on debt</t>
  </si>
  <si>
    <t>Net of discount non curren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Preferred stock, shares issued</t>
  </si>
  <si>
    <t>Preferred stock, shares outstanding</t>
  </si>
  <si>
    <t>Series D Preferred Stock</t>
  </si>
  <si>
    <t>Condensed Consolidated Statements of Operations (Unaudited) - USD ($)</t>
  </si>
  <si>
    <t>3 Months Ended</t>
  </si>
  <si>
    <t>Jun. 30, 2017</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 (EXPENSE)</t>
  </si>
  <si>
    <t>Other income</t>
  </si>
  <si>
    <t>Unrealized loss on investment securities</t>
  </si>
  <si>
    <t>Gain on sale of asset</t>
  </si>
  <si>
    <t>Commitment fee</t>
  </si>
  <si>
    <t>Loss on conversion of debt</t>
  </si>
  <si>
    <t>Gain/(Loss) on net change in derivative liability</t>
  </si>
  <si>
    <t>Interest expense</t>
  </si>
  <si>
    <t>TOTAL OTHER INCOME (EXPENSE)</t>
  </si>
  <si>
    <t>NET INCOME (LOSS)</t>
  </si>
  <si>
    <t>BASIC AND DILUTED LOSS PER SHARE ATTRIBUTABLE TO SHAREHOLDERS'</t>
  </si>
  <si>
    <t>WEIGHTED-AVERAGE COMMON SHARES OUTSTANDING, BASIC AND DILUTED</t>
  </si>
  <si>
    <t>Condensed Consolidated Statement of Shareholders' Deficit - 6 months ended Jun. 30, 2018 - USD ($)</t>
  </si>
  <si>
    <t>Total</t>
  </si>
  <si>
    <t>Preferred stock</t>
  </si>
  <si>
    <t>Common stock</t>
  </si>
  <si>
    <t>Additional Paid-in Capital</t>
  </si>
  <si>
    <t>Accumulated Other Comprehensive loss</t>
  </si>
  <si>
    <t>Accumulated Deficit</t>
  </si>
  <si>
    <t>Beginning balance at Dec. 31, 2017</t>
  </si>
  <si>
    <t>Beginning balance, shares at Dec. 31, 2017</t>
  </si>
  <si>
    <t>Common stock issuance for conversion of debt and accrued interest</t>
  </si>
  <si>
    <t>Common stock issuance for conversion of debt and accrued interest, shares</t>
  </si>
  <si>
    <t>Common stock issued at fair value for services</t>
  </si>
  <si>
    <t>Common stock issued at fair value for services, shares</t>
  </si>
  <si>
    <t>Series D Preferred stock issued through a private placement</t>
  </si>
  <si>
    <t>Series D Preferred stock issued through a private placement, shares</t>
  </si>
  <si>
    <t>Stock option compensation cost</t>
  </si>
  <si>
    <t>Net loss</t>
  </si>
  <si>
    <t>Ending balance at Jun. 30, 2018</t>
  </si>
  <si>
    <t>Ending balance, shares at Jun. 30, 2018</t>
  </si>
  <si>
    <t>Condensed Consolidated Statements of Cash Flows (Unaudited) - USD ($)</t>
  </si>
  <si>
    <t>CASH FLOWS FROM OPERATING ACTIVITIES:</t>
  </si>
  <si>
    <t>Adjustment to reconcile net loss to net cash used in operating activities</t>
  </si>
  <si>
    <t>Depreciation and amortization</t>
  </si>
  <si>
    <t>Common stock and warrants issued for services</t>
  </si>
  <si>
    <t>Stock option and warrant compensation expense</t>
  </si>
  <si>
    <t>(Gain)/Loss on net change in valuation of derivative liability</t>
  </si>
  <si>
    <t>Debt discount recognized as interest expense</t>
  </si>
  <si>
    <t>Loss on sale of asset</t>
  </si>
  <si>
    <t>Net unrealized loss on fair value of securities</t>
  </si>
  <si>
    <t>Change in Assets (Increase) Decrease in:</t>
  </si>
  <si>
    <t>Contracts receivable</t>
  </si>
  <si>
    <t>Inventory asset</t>
  </si>
  <si>
    <t>Change in Liabilities Increase (Decrease) in:</t>
  </si>
  <si>
    <t>Accounts payable</t>
  </si>
  <si>
    <t>NET CASH USED IN OPERATING ACTIVITIES</t>
  </si>
  <si>
    <t>CASH FLOWS USED FROM INVESTING ACTIVITIES:</t>
  </si>
  <si>
    <t>Fair value investment - security</t>
  </si>
  <si>
    <t>Proceeds from sale of asset</t>
  </si>
  <si>
    <t>Purchase of fixed assets</t>
  </si>
  <si>
    <t>CASH USED IN INVESTING ACTIVITIES</t>
  </si>
  <si>
    <t>CASH FLOWS FROM FINANCING ACTIVITIES:</t>
  </si>
  <si>
    <t>Payment for capital lease</t>
  </si>
  <si>
    <t>Loan payable, truck</t>
  </si>
  <si>
    <t>Loan payable, related party</t>
  </si>
  <si>
    <t>Proceeds from convertible promissory notes</t>
  </si>
  <si>
    <t>Proceeds for issuance of common stock for cash</t>
  </si>
  <si>
    <t>NET CASH PROVIDED BY FINANCING ACTIVITIES</t>
  </si>
  <si>
    <t>Foreign currency effect on cash flow</t>
  </si>
  <si>
    <t>NET DECREASE IN CASH</t>
  </si>
  <si>
    <t>CASH BEGINNING OF PERIOD</t>
  </si>
  <si>
    <t>CASH END OF PERIOD</t>
  </si>
  <si>
    <t>SUPPLEMENTAL DISCLOSURES OF CASH FLOW INFORMATION</t>
  </si>
  <si>
    <t>Interest paid</t>
  </si>
  <si>
    <t>Taxes paid</t>
  </si>
  <si>
    <t>SUPPLEMENTAL DISCLOSURES OF NON CASH TRANSACTIONS</t>
  </si>
  <si>
    <t>Common stock issued at fair value for conversion of debt and accrued interest</t>
  </si>
  <si>
    <t>Common stock issued at fair value on settlement of accounts payable</t>
  </si>
  <si>
    <t>Common stock issued at fair value for supplemental shares</t>
  </si>
  <si>
    <t>Capitalized leased asset</t>
  </si>
  <si>
    <t>Basis of Presentation</t>
  </si>
  <si>
    <t>Basis of Presentation [Abstract]</t>
  </si>
  <si>
    <t>BASIS OF PRESENTATION</t>
  </si>
  <si>
    <t>1. The accompanying unaudited condens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8 are not necessarily indicative of the results that may be expected for the year ending December 31, 2018. For further information refer to the financial statements and footnotes thereto included in the Company’s Form 10-K for the year ended December 31, 2017. Going Concern The accompanying unaudited condensed financial statements have been prepared on a going concern basis of accounting, which contemplates continuity of operations, realization of assets and liabilities and commitments in the normal course of business. The accompanying unaudited condensed financial statements do not reflect any adjustments that might result if the Company is unable to continue as a going concern. The Company’s revenue is not yet sufficient to cover its operating expenditur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current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es</t>
  </si>
  <si>
    <t>Summary of Significant Accounting Polices [Abstract]</t>
  </si>
  <si>
    <t>SUMMARY OF SIGNIFICANT ACCOUNTING POLIC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79,637 of stock options, 17,985,380 warrants, and the shares issuable from convertible debt of $4,363,818 and shares issuable from convertible preferred stock for the six months ended June 30, 2018, because their impact on the loss per share is anti-dilutive. The Company has excluded 3,697,495 of stock options, 474,335 warrants, and the shares issuable from convertible debt of $3,667,068 and shares issuable from convertible preferred stock for the six months ended June 30, 2017, because their impact on the loss per share is anti-diluti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Work-in-Process The Company recognizes as an asset the accumulated costs for work-in-process on projects expected to be delivered to customers. Work in Process includes the cost price of materials and labor related to the construction of equipment to be sold to customer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6,996 as of June 30, 2018 and December 31, 2017, respectively. The net contract receivable balance was $478,651 and $490,441 at June 30, 2018 and December 31, 2017, respectively. Fair Value of Financial Instruments Fair Value of Financial Instruments, requires disclosure of the fair value information, whether or not recognized in the balance sheet, where it is practicable to estimate that value. As of June 30, 2018,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June 30, 2018.
Total (Level 2) (Level 2) (Level 3)
Investment at fair value-securities $ 116,200 $ - $ - $ 116,200
Total Assets measured at fair value $ 116,200 $ - $ - $ 116,200 The following is a reconciliation of the fair value securities for which level 3 inputs were used in determining the approximate fair value:
Balance as of May 17, 2018 $ 130,000
Net unrealized loss on assets (13,800 )
Balance as of June 30, 2018 $ 116,200
Total (Level 2) (Level 2) (Level 3)
Derivative Liability $ 13,721,860 $ - $ - $ 13,721,860
Total liabilities measured at fair value $ 13,721,860 $ - $ - $ 13,721,860 The following is a reconciliation of the derivative liability for which level 3 inputs were used in determining the approximate fair value:
Balance as of January 1, 2018 $ 5,531,183
Fair Value of derivative liabilities issued 449,562
Loss on conversion of debt and change in derivative liability 7,741,115
Balance as of June 30, 2018 13,721,860 For purpose of determining the fair market value of the derivative liability, the Company used Binomial lattice formula valuation model. The significant assumptions used in the Binomial lattice formula valuation of the derivative are as follows:
6/30/2018
Risk free interest rate 1.77% - 2.63%
Stock volatility factor 50.68% - 219.0%
Weighted average expected option life 6 months - 5 yea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The adoption of ASC 606 did not have a significant impact on the Company’s revenue recognition policies. See Note 7 for additional disclosures in accordance with the new revenue recognition standard.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Preferred Stock On April 11, 2018, the Board of Directors authorized an increase in shares of preferred stock, par value $0.0001 per share to 550,000,000 shares from 750,000 shares. On April 13, 2018, the Board adopted a Certificate of Designation establishing the rights, preferences, privileges and other terms of Series D preferred stock and Series D-1 preferred stock, par value $0.0001 per share. The Board authorized and approved 400,000,000 shares of Series D and 50,000,000 shares of Series D-1 preferred stock. Series B On October 1, 2015, the Company filed a Certificate of Designation for Series B preferred stock with the Secretary of State of Nevada and the shares of Series B preferred stock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set forth in Section 1.2 of the agreement shall be adjusted to reflect the lower of $1.05 or the price of the Company’s common stock calculated using the average closing prices of the Company’s common stock on the last three (3) trading days prior to the date of conversion, provided, however, if the Average Closing Price is less than $0.35 per share, the adjusted conversion price shall be $0.35 per share. See Note 3.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As of June 30, 2018, there are 3,333 shares of Series B preferred stock outstanding. Series C On March 14, 2017, the Board of Directors authorized the issuance of 1,000 shares of Series C preferred stock, par value $0.0001 per share, to T. Riggs Eckelberry in exchange for his continued employment with the Company. The purchase price of the Series C preferred stock was $0.0001 per
share representing
a total purchase price of $0.10 for 1,000 shares. Series D On April 13, 2018, 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June 30, 2018, the Company issued 15,805,554 shares of Series D preferred stock, through a private placement for cash value of $280,000 at prices ranging from $0.016 to $0.02. Series D-1 On April 13, 2018, 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into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Common Stock On April 13, 2018, the Company filed a Certificate of Amendment to its Articles of Incorporation, as amended, with the Secretary of State of the State of Nevada to effectuate an increase to the number of authorized shares of common stock of the Company to 2,000,000,000 from 900,000,000. Six months ended June 30, 2018 The Company issued 13,193,638 shares of common stock for the settlement of convertible promissory notes for an aggregate principal amount of $88,000, plus interest in the amount of $30,743, with an aggregate fair value loss on conversion of debt in the amount of $263,790, based upon conversion prices of $0.019 to $0.0329. The Company issued 26,452,621 shares of common stock for services at fair value of $752,914.</t>
  </si>
  <si>
    <t>Convertible Promissory Notes</t>
  </si>
  <si>
    <t>Convertible Promissory Notes [Abstract]</t>
  </si>
  <si>
    <t>CONVERTIBLE PROMISSORY NOTES</t>
  </si>
  <si>
    <t>4. CONVERTIBLE PROMISSORY NOTES As of June 30, 2018, the outstanding convertible promissory notes are summarized as follows: Convertible Promissory Notes, net of debt discount $ 3,894,227 Less current portion 970,328 Total long-term liabilities $ 2,923,899 Maturities of long-term debt for the next four years are as follows: Period Ending June 30, Amount 2020 2,414,775 2021 325,000 2022 - 2023 184,124 $ 2,923,899 At June 30, 2018, the $4,363,818 in convertible promissory notes has a remaining debt discount of $469,591, leaving a net balance of $3,894,227. On various dates, the Company issued unsecured convertible promissory notes (the “Notes”), that matured during the period and were extended sixty (60) days from the effective date of each Note. The Notes bear interest at 10% per annum. The Notes may be converted into shares of the Company’s common stock at conversion prices ranging from the lesser of $2.10 to $4.90 (subject to adjustment for stock splits, dividends, combinations and other similar transactions) or 50% of the lowest trade price on any trade day following issuance of the Notes.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During the six months ended June 30, 2018, the Company issued 13,193,638 shares of common stock, upon conversion of $88,000 in principal, plus accrued interest of $30,743, with a fair value loss on settlement of $263,790. As of June 30, 2018, the Notes had an aggregate remaining balance of $1,398,000. As of June 30, 2018, the unsecured convertible promissory notes (the “OID Notes”) had an aggregate remaining principal balance of $184,124, plus accrued interest of $13,334. The OID Notes included an original issue discount and one time interest, which has been fully amortized. The OID Notes matured on December 31, 2017, and were extended through June 30, 2023. The OID Notes were convertible into shares of the Company’s common stock at a conversion price initially of $15.31. 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The Company issued various, unsecured convertible promissory notes (the “May 2016 Notes”), on various dates ending on May 19, 2016. The May 2016 Notes matured and were extended from the date of each tranche through maturity dates
ending on May 19, 2020. The May 2016 Notes bear interest at 10% per annum. The
May 2016 Notes may be converted into shares of the Company’s common stock at conversion prices ranging from the lesser of $0.70 to $2.80 (subject to adjustment for stock splits, dividends, combinations and other similar transactions) or 50% of the lowest trade price on any trade day following issuance of the May 2016 Notes. The conversion feature of the May 2016 Notes was considered a derivative in accordance with current accounting guidelines because of the reset conversion features of the May 2016 Notes. The remaining balance of the May 2016 Notes as of June 30, 2018, was $1,325,000. The Company issued a convertible note (the “Dec 2015 Note”) in exchange for an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June 30, 2018, the remaining balance of the Dec 2015 Note was $167,048. The Company issued a convertible note (the “Sep 2016 Note”) in exchange for an accounts payable in the amount of $430,896, which could be converted into shares of the Company’s common stock after September 15, 2016. The Sep 2016 Note was accounted for under ASC 470, whereby, a beneficial conversion feature was recorded at time of issuance. On September 15, 2016,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time it was entered into,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The Company recorded amortization of debt discount, which was recognized as interest expense in the amount of $93,181 during the six months ended June 30, 2018. The Company issued an unsecured convertible promissory note (the “Dec 20 Note”), in the amount of $150,000 on December 20, 2017. The Dec 20 Note matures on December 20, 2018. The Dec 20 Note bears interest at 10% per annum. The Dec 20 Note may be converted into shares of the Company’s common stock at a conversion price of the lesser of $0.05 per share or 50% of the lowest trade price during the twenty trading days immediately before the conversion. The conversion feature of the Dec 20 Note was considered a derivative in accordance with current accounting guidelines because of the reset conversion features of the Dec 20 Note. The Company recorded amortization of debt discount, which was recognized as interest expense in the amount of $22,279 during the six months ended June 30, 2018. The Company issued an unsecured convertible promissory note
(the “Dec 22 Note”), in the amount of $75,000 on December 22, 2017. The Dec 22 Note matures on December 22, 2018. The Dec 22 Note bears interest at 10% per annum. The Dec 22 Note may be converted into shares of the Company’s common stock at a conversion price of the lesser of $0.05 per share or 50% of the lowest trade price during the twenty trading days upon default of the prepayment date. The conversion feature of the Dec 22 Note was considered a derivative in accordance with current accounting guidelines because of the reset conversion features of the Dec 22 Note. The Company recorded amortization of debt discount, which was recognized as interest expense in the amount of $4,489 during the six months ended June 30, 2018. The Company issued various unsecured convertible promissory notes (the “Jan-Jun 2018 Notes”), in the aggregate amount of $255,000 on various dates from January 24, 2018 thru June 7, 2018. The Jan-Jun 2018 Notes mature on various dates from January 24, 2019 thru June 7, 2019. The Jan-Jun 2018 Notes bear interest at 10% per annum. The Jan-Jun 2018 Notes may be converted into shares of the Company’s common stock at a variable conversion price of 61% of the lowest one (1) trading day during the ten (10) trading days prior to conversion. The conversion feature of the Jan-Jun 2018 Notes was considered a derivative in accordance with current accounting guidelines because of the reset conversion features of the Jan-Jun 2018 Notes. The Company recorded amortization of debt discount, which was recognized as interest expense in the amount of $56,495 during the six months ended June 30, 2018. The Company issued two unsecured convertible promissory notes (the “Feb 2018 Notes”), in the aggregate principal amount of $157,500 (each in the amount of $78,750) on February 23, 2018. The Notes mature on February 23, 2019, and bear interest at 10% per annum. The first of the two Feb 2018 Notes shall be paid for by the Buyer. The second of the two Feb 2018 Notes shall initially be paid for by the issuance of an offsetting $78,750 secured note issued to the Company by the Buyer. The first of the two Feb 2018 Notes was funded with cash and the Company must agree to the funding of the second of the two Feb Notes, before it can be funded with cash. The second of the two Feb 2018 Notes is secured by assets of the Buyer having a fair market value of at least $78,750. The Feb 2018 Notes may be converted into shares of the Company’s common stock at a conversion price of $0.03 or 50% discount of the lowest trading price during the twenty (20) trading days prior to conversion. The conversion feature of the Feb 2018 Notes was considered a derivative in accordance with current accounting guidelines because of the reset conversion features of the Feb 2018 Notes. The Company recorded amortization of debt discount, which was recognized as interest expense in the amount of $15,000 during the six months ended June 30, 2018. The Company issued two unsecured convertible promissory notes (the “Apr &amp; May 2018 Notes”), in the aggregate amount of $300,000 on April 2, 2018 and May 31, 2018. The Apr &amp; May 2018 Notes mature on April 2, 2019 and May 31, 2019, respectively. The Apr &amp; May 2018 Notes bear interest at 10% per annum. The Apr &amp; May 2018 Notes may be converted into shares of the Company’s common stock at a variable conversion price of 50% of the lesser of the lowest trading price twenty five (25) trading days prior to conversion. The conversion feature of the Apr &amp; May 2018 Notes was considered a derivative in accordance with current accounting guidelines because of the reset conversion features of the Apr &amp; May 2018 Notes. The Company recorded amortization of debt discount, which was recognized as interest expense in the amount of $27,086 during the six months ended June 30, 2018.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June 30, 2018 was $13,721,860.</t>
  </si>
  <si>
    <t>Derivative Liabilities</t>
  </si>
  <si>
    <t>Derivative Liabilities [Abstract]</t>
  </si>
  <si>
    <t>DERIVATIVE LIABILITIES</t>
  </si>
  <si>
    <t xml:space="preserve">5.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4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six months ended June 30, 2018, as a result of the convertible notes (“Notes”) issued that were accounted for as derivative liabilities, we determined that the fair value of the conversion feature of the convertible notes at issuance was $449,562, based upon a Binomial-Model calculation. We recorded the full value of the derivative as a liability at issuance with an offset to valuation discount, which will be amortized over the life of the Notes. During the six months ended June 30, 2018, the Company converted $88,000 in principal of convertible promissory notes, plus accrued interest of $30,743. As a result of the conversion of these notes and the change in fair value of the remaining notes, the Company recorded a loss on conversion of debt in the amount of $263,790 in the statement of operations for the six months ended June 30, 2018. At June 30, 2018, the fair value of the derivative liability was $13,721,860. For purpose of determining the fair market value of the derivative liability for the embedded conversion, the Company used the Binomial lattice valuation model. The significant assumptions used in the Binomial lattice valuation model for the derivative are as follows: 6/30/2018 Risk free interest rate 1.77% - 2.63% Stock volatility factor 50.68% - 219.0% Weighted average expected option life 1 years - 5 years Expected dividend yield None </t>
  </si>
  <si>
    <t>Options and Warrants</t>
  </si>
  <si>
    <t>Options and Warrants [Abstract]</t>
  </si>
  <si>
    <t>OPTIONS AND WARRANTS</t>
  </si>
  <si>
    <t>6. OPTIONS AND WARRANTS Options The Board of Directors adopted Equity Incentive Stock Option Plans for the purposes of granting stock options to its employees and others providing services to the Company, which reserves and sets aside for the granting of options for 3,614,285 shares of common stock. The Options granted under these plans may be either incentive options or nonqualified options and shall be administered by the Company’s Board of Directors. Each option shall be exercisable to the nearest whole share, in installments or otherwise, as the respective option agreements may provide. Notwithstanding any other provision of the Plans or of any option agreement, each option shall expire on the date specified in the option agreement, which date shall not be later than the fifth (5th) anniversary from the effective date of grant. Each option shall be exercisable to the nearest whole share, in installments or otherwise, as the respective option agreements may provide. The stock options mature on July 5, 2019 through October 17, 2021, at exercise prices of $1.31 and $6.65. With respect to Non-Statutory Options granted to employees, directors or consultants, the Board of Directors or Committee of the Board of Directors may specify such period for exercise that the option shall automatically terminate following the termination of employment or services as to shares covered by the option as the Board of Directors or Committee of the Board of Directors deems reasonable and appropriate. A summary of the Company’s stock option activity and related information follows: June 30, 2018 Weighted Number of average exercise Options price Outstanding, beginning of period 3,697,495 $ 1.51 Granted - - Exercised - - Forfeited/Expired (83,209 ) $ 13.67 Outstanding, end of period 3,614,286 $ 1.21 Exercisable at the end of the period 2,654,346 $ 0.95 Weighted average fair value of options granted during the period $ - The weighted average remaining contractual life of options outstanding issued under the Plan as of June 30, 2018 was as follows: Weighted Average Stock Stock Remaining Exercisable Options Options Contractual Prices Outstanding Exercisable Life (years) $ 6.65 18,572 18,572 1.00 $ 1.31 3,595,714 2,635,774 2.75 – 3.30 3,614,286 2,654,346 Stock-based compensation expense recognized during the year is based on the value of the portion of stock-based payment awards that is ultimately expected to vest. Stock-based compensation expense recognized in the financial statements of operations during the six months ended June 30, 2018 and 2017 were $13,032 and $52,602, respectively. Restricted Stock to CEO On May 12,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1,714,286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 Operating Profit = Operating Revenue - Cost of Goods Sold - Operating Expenses - Depreciation &amp; Amortization), On August 10, 2016, the Company entered into a Restricted Stock Grant Agreement (the “August RSGA”) with Mr. Eckelberry, to create management incentives to improve the economic performance of the Company and to increase its value and stock price. All shares issuable under the August RSGA are performance based shares and none have yet vested nor have any been issued. The August RSGA provides for the issuance of up to 1,714,286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 Operating Profit = Operating Revenue - Cost of Goods Sold - Operating Expenses - Depreciation &amp; Amortization), On May 16, 2018, the Company entered into a Restricted Stock Grant Agreement (the “May RSGA”) with Mr. Eckelberry, to create management incentives to improve the economic performance of the Company and to increase its value and stock price. All shares issuable under the May RSGA are performance based shares and none have yet vested nor have any been issued. The May RSGA provides for the issuance of up to 30,000,000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5,000,000 shares of its common stock; b) If the Company’s consolidated operating profit ( Operating Profit = Operating Revenue - Cost of Goods Sold - Operating Expenses - Depreciation &amp; Amortization), Restricted Stock to Employees and
Consultants On May 12, 2016, the Company entered into a Restricted Stock Grant Agreement (the “First Employee RSGA”) with an employee, to create management incentives to improve the economic performance of the Company and to increase its value and stock price. All shares issuable under the First Employee RSGA are performance based shares and none have yet vested nor have any been issued. The First Employee RSGA provides for the issuance of up to 857,143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 Operating Profit = Operating Revenue - Cost of Goods Sold - Operating Expenses - Depreciation &amp; Amortization), On May 12, 2016, the Company entered into a Restricted Stock Grant Agreement (the “Second Employee RSGA”) with an employee, to create management incentives to improve the economic performance of the Company and to increase its value and stock price. All shares issuable under the Second Employee RSGA are performance based shares and none have yet vested nor have any been issued. The Second Employee RSGA provides for the issuance of up to 571,429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 Operating Profit = Operating Revenue - Cost of Goods Sold - Operating Expenses - Depreciation &amp; Amortization), On August 10, 2016, the Company entered into a Restricted Stock Grant Agreement (the “Consultants RSGA”) with two of its’ consultants, to create management incentives to improve the economic performance of the Company and to increase its value and stock price. All shares issuable under the Consultants RSGA are performance based shares and none have yet vested nor have any been issued. The Consultants RSGA provides to each of the consultants the issuance of up to 285,714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 Operating Profit = Operating Revenue - Cost of Goods Sold - Operating Expenses - Depreciation &amp; Amortization), On November 10, 2017, the Company entered into a Restricted Stock Grant Agreement (the “Third Employee RSGA”) with an employee, to create management incentives to improve the economic performance of the Company and to increase its value and stock price. All shares issuable under the Third Employee RSGA are performance based shares and none have yet vested nor have any been issued. The Third Employee RSGA provides the issuance of up to 2,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000,000 shares of its common stock; b) If the Company’s consolidated operating profit ( Operating Profit = Operating Revenue - Cost of Goods Sold - Operating Expenses - Depreciation &amp; Amortization), estimate the probability of it being achieved. As the performance goals are achieved, the shares shall become eligible for vesting and issuance. On May 16, 2018, the Company entered into a Restricted Stock Grant Agreement (the “Consultant and Employee RSGA”) with an employee and a consultant, to create management incentives to improve the economic performance of the Company and to increase its value and stock price. All shares issuable under the Consultant and Employee RSGA are performance based shares and none have yet vested nor have any been issued. The Consultant and Employee RSGA provides the issuance to each, of up to 2,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consultant and employee up to 1,000,000 shares of its common stock; b) If the Company’s consolidated operating profit ( Operating Profit = Operating Revenue - Cost of Goods Sold - Operating Expenses - Depreciation &amp; Amortization), Warrants As of June 30, 2018, the Company issued no warrants during the period. A summary of the Company’s warrant activity and related information follows for the six months ended June 30, 2018: June 30, 2018 Weighted Number average of exercise Warrants price Outstanding -beginning of the period 53,562,961 $ 5.40 Granted - - Exercised - - Forfeited (36,491,858 ) $ (0.003 ) Outstanding - end of the period 17,071,103 $ 0.078 At June 30, 2018, the weighted average remaining contractual life of warrants outstanding: Weighted Average Remaining Exercisable Warrants Warrants Contractual Prices Outstanding Exercisable Life (years) $ 0.08 - 0.12 17,062,312 17,062,312 0.42 – 0.92 $ 8.75 – 9.10 8,791 8,791 0.04 – 0.22 17,071,103 17,071,103 At June 30, 2018, the aggregate intrinsic value of the warrants outstanding was $0.</t>
  </si>
  <si>
    <t>Revenue from Contracts with Customers</t>
  </si>
  <si>
    <t>Revenue from Contracts with Customers [Abstract]</t>
  </si>
  <si>
    <t>REVENUE FROM CONTRACTS WITH CUSTOMERS</t>
  </si>
  <si>
    <t>7.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six months ended June 30, 2018 and 2017. Six Months Ended 2018 2017 Equipment Contracts $ 1,864,686 $ 687,622 Component Sales 624,564 452,557 Services Sales 49,286 32,275 Licensing Fees 45,607 10,000 2,584,143 1,182,454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six months ending June 30, 2018 was $221,971 and for the year ending December 31, 2017 was $88,589. The contract liability for the six months ending June 30, 2018 was $328,937 and for the year ending December 31, 2017 was $154,048.</t>
  </si>
  <si>
    <t>Financial Assets</t>
  </si>
  <si>
    <t>Financial Assets [Abstract]</t>
  </si>
  <si>
    <t>FINANCIAL ASSETS</t>
  </si>
  <si>
    <t>8.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As of June 30, 2018, the note included principal of $80,000 plus accrued interest of $867. Fair value investment in Securities The Company purchased 10,000,000 shares of WTII stock through a private placement for cash of $100,000. ASU 2016-01 requires equity investments to be measured at fair value with changes in fair value recognized in net income. The Company measured the investment as of June 30, 2018 at fair value and recognized an unrealized loss of $17,000 in the financial statements. On May 15, 2018, the Company received 4,000 shares of WTII preferred stock (the “Preferred Shares”) for the use of OriginClear, Inc. technology associated with their proprietary Electro Water Separation system. The Preferred Shares were valued at fair market value of $0.0075 for a total price of $30,000 on the date of issuance. The Preferred Shares are convertible into 4,000,000 shares of common stock of WTII. The Company analyzed the licensing agreement using ASU 606 to determine the timing of revenue recognition. The licensing of the intellectual property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The license fee is amortized over three (3) years and an expense of $1,068 was recognized in the financial statements.</t>
  </si>
  <si>
    <t>Capital Lease</t>
  </si>
  <si>
    <t>Capital Lease [Abstract]</t>
  </si>
  <si>
    <t>CAPITAL LEASE</t>
  </si>
  <si>
    <t xml:space="preserve">9. CAPITAL LEASE The Company entered into a capital lease for the purchase of equipment during the six months ended June 30, 2018. The lease is for a sixty (60) month term, with a purchase option at the end of the lease for $1.00 As of June 30, 2018, the maturities are summarized as follows: Capital lease $ 40,550 Less current portion 9,088 Total long-term liabilities $ 31,462 Long term maturities for the next four years are as follows: Period Ending June 30, Amount 2019 4,544 2020 9,088 2021 9,088 2022 8,742 $ 31,462 </t>
  </si>
  <si>
    <t>Loans Payable-Related Party</t>
  </si>
  <si>
    <t>Loans Payable-Related Party [Abstract]</t>
  </si>
  <si>
    <t>LOANS PAYABLE-RELATED PARTY</t>
  </si>
  <si>
    <t>10. LOANS PAYABLE-RELATED PARTY The Company’s CEO loaned the Company an aggregate of $248,870 during the period ended June 30, 2018. The loans bear interest at various rates to be repaid over a period of three (3) years at various maturity dates. The funds were used for operating expenses.</t>
  </si>
  <si>
    <t>Commitments and Contingencies</t>
  </si>
  <si>
    <t>Commitments and Contingencies [Abstract]</t>
  </si>
  <si>
    <t>COMMITMENTS AND CONTINGENCIES</t>
  </si>
  <si>
    <t>11. COMMITMENTS AND CONTINGENCIES Operating Lease – Related Party The Company maintains a month-to-month lease agreement with a shareholder of the Company for office space in McKinney, Texas at a base rent of $4,750 per month. Operating Lease – Equipment The Company entered into a five (5) year equipment lease in the amount of $45,440, which was recorded as a capital lease. There are no escalation or renewal options associated with this lease. The lease has a purchase option to buy the equipment at the end of the lease for one dollar ($1). The monthly lease payments are $757 per month. The future minimum lease payments due as June 30, 2018 is $40,551.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t>
  </si>
  <si>
    <t>Subsequent Events</t>
  </si>
  <si>
    <t>Subsequent Events [Abstract]</t>
  </si>
  <si>
    <t>SUBSEQUENT EVENTS</t>
  </si>
  <si>
    <t>12. SUBSEQUENT EVENTS Management has evaluated subsequent events according to the requirements of ASC TOPIC 855 and has determined that there are the following subsequent events: Between July 9, 2018 and August 13, 2018, holders of convertible promissory notes converted an aggregate principal and interest amount of $150,006 into an aggregate of 32,478,855 shares of the Company’s common stock. Between July 31, 2018 and August 9, 2018, the Company issued to consultants an aggregate of 4,428,058 shares of the Company’s common stock in lieu of cash considerations. In connection with certain one-time make good agreements, on July 31, 2018, the Company issued an aggregate of 881,678 shares of its common stock to certain holders of its common stock. On August 9, 2018 the board of directors approved the issuance of an aggregate of 41,830,000 shares of the Company’s Series D-1 preferred stock to certain consultants and service providers of the Company for services rendered to the Company. On August 9, 2018, the Company entered into Restricted Stock Grant Agreements (the “Aug Consultants RSGAs”) with four of its’ consultants, to create management incentives to improve the economic performance of the Company and to increase its value and stock price. All shares issuable under the Aug Consultants RSGAs are performance based shares and none have yet vested nor have any been issued. The Aug Consultants RSGAs provide the issuance of up to an aggregate of 8,5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consultants up to an aggregate of 4,250,000 shares of its common stock; b) If the Company’s consolidated operating profit ( Operating Profit = Operating Revenue - Cost of Goods Sold - Operating Expenses - Depreciation &amp; Amortization), On August 13, 2018, the Company filed a Certificate of Amendment to its Articles of Incorporation, as amended, with the Secretary of State of the State of Nevada to effectuate an increase to the number of authorized shares of common stock of the Company to 8,000,000,000 from 2,000,000,000. The number of authorized shares of all series of its preferred stock remains unchanged at 550,000,000. As a result of the increase of authorized shares of its common stock, the aggregate number of the Company’s authorized shares is 8,550,000,000.</t>
  </si>
  <si>
    <t>Summary of Significant Accounting Polices (Policies)</t>
  </si>
  <si>
    <t>Principles of Consolidation</t>
  </si>
  <si>
    <t>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79,637 of stock options, 17,985,380 warrants, and the shares issuable from convertible debt of $4,363,818 and shares issuable from convertible preferred stock for the six months ended June 30, 2018, because their impact on the loss per share is anti-dilutive. The Company has excluded 3,697,495 of stock options, 474,335 warrants, and the shares issuable from convertible debt of $3,667,068 and shares issuable from convertible preferred stock for the six months ended June 30, 2017, because their impact on the loss per share is anti-dilutiv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Work-in-Process</t>
  </si>
  <si>
    <t>Work-in-Process The Company recognizes as an asset the accumulated costs for work-in-process on projects expected to be delivered to customers. Work in Process includes the cost price of materials and labor related to the construction of equipment to be sold to customer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venue Recognition</t>
  </si>
  <si>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6,996 as of June 30, 2018 and December 31, 2017, respectively. The net contract receivable balance was $478,651 and $490,441 at June 30, 2018 and December 31, 2017, respectively.</t>
  </si>
  <si>
    <t>Fair Value of Financial Instruments</t>
  </si>
  <si>
    <t>Fair Value of Financial Instruments Fair Value of Financial Instruments, requires disclosure of the fair value information, whether or not recognized in the balance sheet, where it is practicable to estimate that value. As of June 30, 2018,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June 30, 2018.
Total (Level 2) (Level 2) (Level 3)
Investment at fair value-securities $ 116,200 $ - $ - $ 116,200
Total Assets measured at fair value $ 116,200 $ - $ - $ 116,200 The following is a reconciliation of the fair value securities for which level 3 inputs were used in determining the approximate fair value:
Balance as of May 17, 2018 $ 130,000
Net unrealized loss on assets (13,800 )
Balance as of June 30, 2018 $ 116,200
Total (Level 2) (Level 2) (Level 3)
Derivative Liability $ 13,721,860 $ - $ - $ 13,721,860
Total liabilities measured at fair value $ 13,721,860 $ - $ - $ 13,721,860 The following is a reconciliation of the derivative liability for which level 3 inputs were used in determining the approximate fair value:
Balance as of January 1, 2018 $ 5,531,183
Fair Value of derivative liabilities issued 449,562
Loss on conversion of debt and change in derivative liability 7,741,115
Balance as of June 30, 2018 13,721,860 For purpose of determining the fair market value of the derivative liability, the Company used Binomial lattice formula valuation model. The significant assumptions used in the Binomial lattice formula valuation of the derivative are as follows:
6/30/2018
Risk free interest rate 1.77% - 2.63%
Stock volatility factor 50.68% - 219.0%
Weighted average expected option life 6 months - 5 years
Expected dividend yield None</t>
  </si>
  <si>
    <t>Segment Reporting</t>
  </si>
  <si>
    <t>Segment Reporting The Company’s business currently operates in one segment based upon the Company’s organizational structure and the way in which the operations are managed and evaluated.</t>
  </si>
  <si>
    <t>Marketable Securities</t>
  </si>
  <si>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si>
  <si>
    <t>Licensing agreement</t>
  </si>
  <si>
    <t>Licensing agreement The Company analyzed the licensing agreement using ASU 606 to determine the timing of revenue recognition. The licensing of the intellectual property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The adoption of ASC 606 did not have a significant impact on the Company’s revenue recognition policies. See Note 7 for additional disclosures in accordance with the new revenue recognition standard.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si>
  <si>
    <t>Summary of Significant Accounting Polices (Tables)</t>
  </si>
  <si>
    <t>Schedule of fair value of financial instruments</t>
  </si>
  <si>
    <t xml:space="preserve"> Total (Level 2) (Level 2) (Level 3) Investment at fair value-securities $ 116,200 $ - $ - $ 116,200 Total Assets measured at fair value $ 116,200 $ - $ - $ 116,200 </t>
  </si>
  <si>
    <t>Schedule of reconciliation of the fair value securities for which level 3 inputs</t>
  </si>
  <si>
    <t>Balance as of May 17, 2018 $ 130,000
Net unrealized loss on assets (13,800 )
Balance as of June 30, 2018 $ 116,200</t>
  </si>
  <si>
    <t>Schedule of fair value of (liability) financial instruments</t>
  </si>
  <si>
    <t xml:space="preserve"> Total (Level 2) (Level 2) (Level 3) Derivative Liability $ 13,721,860 $ - $ - $ 13,721,860 Total liabilities measured at fair value $ 13,721,860 $ - $ - $ 13,721,860 </t>
  </si>
  <si>
    <t>Schedule of reconciliation of the derivative liability for which level 3 inputs</t>
  </si>
  <si>
    <t xml:space="preserve"> Balance as of January 1, 2018 $ 5,531,183 Fair Value of derivative liabilities issued 449,562 Loss on conversion of debt and change in derivative liability 7,741,115 Balance as of June 30, 2018 13,721,860</t>
  </si>
  <si>
    <t>Schedule of fair market value of derivative liability assumptions</t>
  </si>
  <si>
    <t xml:space="preserve"> 6/30/2018 Risk free interest rate 1.77% - 2.63% Stock volatility factor 50.68% - 219.0% Weighted average expected option life 6 months - 5 years Expected dividend yield None </t>
  </si>
  <si>
    <t>Convertible Promissory Notes (Tables)</t>
  </si>
  <si>
    <t>Schedule of outstanding convertible promissory notes</t>
  </si>
  <si>
    <t xml:space="preserve"> Convertible Promissory Notes, net of debt discount $ 3,894,227 Less current portion 970,328 Total long-term liabilities $ 2,923,899</t>
  </si>
  <si>
    <t>Schedule of maturities of long-term debt</t>
  </si>
  <si>
    <t xml:space="preserve"> Period Ending June 30, Amount 2020 2,414,775 2021 325,000 2022 - 2023 184,124 $ 2,923,899</t>
  </si>
  <si>
    <t>Derivative Liabilities (Tables)</t>
  </si>
  <si>
    <t>Schedule of fair market value of the derivative liability</t>
  </si>
  <si>
    <t xml:space="preserve"> 6/30/2018 Risk free interest rate 1.77% - 2.63% Stock volatility factor 50.68% - 219.0% Weighted average expected option life 1 years - 5 years Expected dividend yield None </t>
  </si>
  <si>
    <t>Options and Warrants (Tables)</t>
  </si>
  <si>
    <t>Schedule of stock option activity</t>
  </si>
  <si>
    <t xml:space="preserve"> June 30, 2018 Weighted Number of average exercise Options price Outstanding, beginning of period 3,697,495 $ 1.51 Granted - - Exercised - - Forfeited/Expired (83,209 ) $ 13.67 Outstanding, end of period 3,614,286 $ 1.21 Exercisable at the end of the period 2,654,346 $ 0.95 Weighted average fair value of options granted during the period $ -</t>
  </si>
  <si>
    <t>Schedule of weighted average remaining contractual life of options outstanding issued plan</t>
  </si>
  <si>
    <t xml:space="preserve"> Weighted Average Stock Stock Remaining Exercisable Options Options Contractual Prices Outstanding Exercisable Life (years) $ 6.65 18,572 18,572 1.00 $ 1.31 3,595,714 2,635,774 2.75 – 3.30 3,614,286 2,654,346 </t>
  </si>
  <si>
    <t>Schedule of warrant activity</t>
  </si>
  <si>
    <t xml:space="preserve"> June 30, 2018 Weighted Number average of exercise Warrants price Outstanding -beginning of the period 53,562,961 $ 5.40 Granted - - Exercised - - Forfeited (36,491,858 ) $ (0.003 ) Outstanding - end of the period 17,071,103 $ 0.078</t>
  </si>
  <si>
    <t>Schedule of weighted average remaining contractual life of warrants outstanding</t>
  </si>
  <si>
    <t xml:space="preserve"> Weighted Average Remaining Exercisable Warrants Warrants Contractual Prices Outstanding Exercisable Life (years) $ 0.08 - 0.12 17,062,312 17,062,312 0.42 – 0.92 $ 8.75 – 9.10 8,791 8,791 0.04 – 0.22 17,071,103 17,071,103 </t>
  </si>
  <si>
    <t>Revenue from Contracts with Customers (Tables)</t>
  </si>
  <si>
    <t>Schedule of disaggregation of revenue by type of good or service from contracts with customers</t>
  </si>
  <si>
    <t xml:space="preserve"> Six Months Ended 2018 2017 Equipment Contracts $ 1,864,686 $ 687,622 Component Sales 624,564 452,557 Services Sales 49,286 32,275 Licensing Fees 45,607 10,000 2,584,143 1,182,454</t>
  </si>
  <si>
    <t>Capital Lease (Tables)</t>
  </si>
  <si>
    <t>Schedule of maturities</t>
  </si>
  <si>
    <t xml:space="preserve"> Capital lease $ 40,550 Less current portion 9,088 Total long-term liabilities $ 31,462 </t>
  </si>
  <si>
    <t>Schedule of long term maturities</t>
  </si>
  <si>
    <t xml:space="preserve"> Period Ending June 30, Amount 2019 4,544 2020 9,088 2021 9,088 2022 8,742 $ 31,462 </t>
  </si>
  <si>
    <t>Summary of Significant Accounting Polices (Details)</t>
  </si>
  <si>
    <t>Jun. 30, 2018USD ($)</t>
  </si>
  <si>
    <t>Fair Value, Assets and Liabilities Measured On Recurring and Nonrecurring Basis [Line Items]</t>
  </si>
  <si>
    <t>Investment at fair value-securities</t>
  </si>
  <si>
    <t>Total Assets measured at fair value</t>
  </si>
  <si>
    <t>(Level 1) [Member]</t>
  </si>
  <si>
    <t>(Level 2) [Member]</t>
  </si>
  <si>
    <t>(Level 3) [Member]</t>
  </si>
  <si>
    <t>Summary of Significant Accounting Polices (Details1) - USD ($)</t>
  </si>
  <si>
    <t>Schedule of Reconciliation of Derivative Asset [Abstract]</t>
  </si>
  <si>
    <t>Balance as of May 17, 2018</t>
  </si>
  <si>
    <t>Net unrealized loss on assets</t>
  </si>
  <si>
    <t>Balance as of June 30, 2018</t>
  </si>
  <si>
    <t>Summary of Significant Accounting Polices (Details2) - USD ($)</t>
  </si>
  <si>
    <t>Derivative Liability</t>
  </si>
  <si>
    <t>Total liabilities measured at fair value</t>
  </si>
  <si>
    <t>Summary of Significant Accounting Polices (Details 3) - Level 3 Inputs [Member]</t>
  </si>
  <si>
    <t>Balance as of January 1, 2018</t>
  </si>
  <si>
    <t>Fair Value of derivative liabilities issued</t>
  </si>
  <si>
    <t>Loss on conversion of debt and change in derivative liability</t>
  </si>
  <si>
    <t>Summary of Significant Accounting Polices (Details 4) - Fair Value of Financial Instruments [Member]</t>
  </si>
  <si>
    <t>Expected dividend yield</t>
  </si>
  <si>
    <t>Minimum [Member]</t>
  </si>
  <si>
    <t>Risk free interest rate</t>
  </si>
  <si>
    <t>1.77%</t>
  </si>
  <si>
    <t>Stock volatility factor</t>
  </si>
  <si>
    <t>50.68%</t>
  </si>
  <si>
    <t>Weighted average expected option life</t>
  </si>
  <si>
    <t>6 months</t>
  </si>
  <si>
    <t>Maximum [Member]</t>
  </si>
  <si>
    <t>2.63%</t>
  </si>
  <si>
    <t>219.00%</t>
  </si>
  <si>
    <t>5 years</t>
  </si>
  <si>
    <t>Summary of Significant Accounting Polices (Details Textual)</t>
  </si>
  <si>
    <t>Jun. 30, 2018USD ($)Segmentsshares</t>
  </si>
  <si>
    <t>Jun. 30, 2017shares</t>
  </si>
  <si>
    <t>Dec. 31, 2017USD ($)</t>
  </si>
  <si>
    <t>Summary of Significant Accounting Polices (Textual)</t>
  </si>
  <si>
    <t>Contract receivable | $</t>
  </si>
  <si>
    <t>Allowance for doubtful accounts | $</t>
  </si>
  <si>
    <t>Number of segment reporting | Segments</t>
  </si>
  <si>
    <t>Convertible debt [Member]</t>
  </si>
  <si>
    <t>Antidilutive securities excluded from computation of earnings per share</t>
  </si>
  <si>
    <t>Stock options [Member]</t>
  </si>
  <si>
    <t>Warrants [Member]</t>
  </si>
  <si>
    <t>Capital Stock (Details) - USD ($)</t>
  </si>
  <si>
    <t>Apr. 13, 2018</t>
  </si>
  <si>
    <t>Mar. 14, 2017</t>
  </si>
  <si>
    <t>Oct. 01, 2015</t>
  </si>
  <si>
    <t>Apr. 11, 2018</t>
  </si>
  <si>
    <t>Capital Stock (Textual)</t>
  </si>
  <si>
    <t>Common stock issued for cash</t>
  </si>
  <si>
    <t>Series B preferred stock [Member]</t>
  </si>
  <si>
    <t>Stock conversion basis, description</t>
  </si>
  <si>
    <t>Company's common stock on the last three (3) trading days prior to the date of conversion, provided, however, if the Average Closing Price is less than $0.35 per share.</t>
  </si>
  <si>
    <t>Conversion price</t>
  </si>
  <si>
    <t>Series C preferred Stock [Member]</t>
  </si>
  <si>
    <t>Purchase price of the Series C preferred stock</t>
  </si>
  <si>
    <t>Total purchase price Series C preferred stock, shares</t>
  </si>
  <si>
    <t>Series C preferred Stock [Member] | T. Riggs Eckelberry [Member]</t>
  </si>
  <si>
    <t>Series D Preferred Stock [Member]</t>
  </si>
  <si>
    <t>Description of convertible preferred stock terms</t>
  </si>
  <si>
    <t>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t>
  </si>
  <si>
    <t>Series D Preferred Stock [Member] | Maximum [Member]</t>
  </si>
  <si>
    <t>Series D Preferred Stock [Member] | Minimum [Member]</t>
  </si>
  <si>
    <t>Series D-1 Preferred Stock [Member]</t>
  </si>
  <si>
    <t>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into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t>
  </si>
  <si>
    <t>Common Stock [Member]</t>
  </si>
  <si>
    <t>Common stock for settlement of convertible promissory notes</t>
  </si>
  <si>
    <t>Aggregate principal amount</t>
  </si>
  <si>
    <t>Interest amount</t>
  </si>
  <si>
    <t>Common stock issued for services, shares</t>
  </si>
  <si>
    <t>Share exchange agreement, description</t>
  </si>
  <si>
    <t>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t>
  </si>
  <si>
    <t>Debt conversion amount</t>
  </si>
  <si>
    <t>Common Stock [Member] | Maximum [Member]</t>
  </si>
  <si>
    <t>Common Stock [Member] | Minimum [Member]</t>
  </si>
  <si>
    <t>Preferred Stock [Member]</t>
  </si>
  <si>
    <t>Issuance of common stock, shares</t>
  </si>
  <si>
    <t>Preferred Stock [Member] | Maximum [Member]</t>
  </si>
  <si>
    <t>Preferred Stock [Member] | Minimum [Member]</t>
  </si>
  <si>
    <t>Preferred Stock [Member] | Series D Preferred Stock [Member]</t>
  </si>
  <si>
    <t>The Board adopted a Certificate of Designation establishing the rights, preferences, privileges and other terms of Series D preferred stock and Series D-1 preferred stock, par value $0.0001 per share. The Board authorized and approved 400,000,000 shares of Series D and 50,000,000 shares of Series D-1 preferred stock.</t>
  </si>
  <si>
    <t>Convertible Promissory Notes (Details) - USD ($)</t>
  </si>
  <si>
    <t>Short-term Debt [Line Items]</t>
  </si>
  <si>
    <t>Convertible Promissory Notes, net of debt discount</t>
  </si>
  <si>
    <t>Less current portion</t>
  </si>
  <si>
    <t>Total long-term liabilities</t>
  </si>
  <si>
    <t>Convertible Promissory Notes (Details 1)</t>
  </si>
  <si>
    <t>Maturities of long-term debt</t>
  </si>
  <si>
    <t>Convertible Promissory Notes (Details Textual) - USD ($)</t>
  </si>
  <si>
    <t>Dec. 22, 2017</t>
  </si>
  <si>
    <t>Dec. 20, 2017</t>
  </si>
  <si>
    <t>Feb. 23, 2018</t>
  </si>
  <si>
    <t>Convertible Promissory Notes (Textual)</t>
  </si>
  <si>
    <t>Convertible promissory notes</t>
  </si>
  <si>
    <t>Converted an aggregate principal amount</t>
  </si>
  <si>
    <t>Derivative liability</t>
  </si>
  <si>
    <t>Dec 2015 Note [Member]</t>
  </si>
  <si>
    <t>Aggregate remaining amount</t>
  </si>
  <si>
    <t>Description of debt instrument</t>
  </si>
  <si>
    <t>Note has zero stated interest rate, and the conversion price shall be equal to 75% of the average three lowest last sale prices traded during the 25 trading days immediately prior to conversion.</t>
  </si>
  <si>
    <t>Conversion of accounts payable into a convertible note</t>
  </si>
  <si>
    <t>Percentage of average of lowest closing prices</t>
  </si>
  <si>
    <t>75.00%</t>
  </si>
  <si>
    <t>Number of trading days previous to conversion</t>
  </si>
  <si>
    <t>25 days</t>
  </si>
  <si>
    <t>Sep 2016 Note [Member]</t>
  </si>
  <si>
    <t>Recognized interest expense</t>
  </si>
  <si>
    <t>Convertible Promissory Notes [Member]</t>
  </si>
  <si>
    <t>Remaining debt discount</t>
  </si>
  <si>
    <t>Net balance</t>
  </si>
  <si>
    <t>Debt instrument interest rate</t>
  </si>
  <si>
    <t>10.00%</t>
  </si>
  <si>
    <t>Number of shares converted into common stock</t>
  </si>
  <si>
    <t>Accrued interest</t>
  </si>
  <si>
    <t>Conversion price per share of debt, description</t>
  </si>
  <si>
    <t>50% of the lowest trade price on any trade day following issuance of the Notes.</t>
  </si>
  <si>
    <t>Fair value loss on settlement</t>
  </si>
  <si>
    <t>Convertible Promissory Notes [Member] | Maximum [Member]</t>
  </si>
  <si>
    <t>Conversion price of debt</t>
  </si>
  <si>
    <t>Convertible Promissory Notes [Member] | Minimum [Member]</t>
  </si>
  <si>
    <t>OID Notes [Member]</t>
  </si>
  <si>
    <t>Debt instrument, maturity date</t>
  </si>
  <si>
    <t>Dec. 31,
		2017</t>
  </si>
  <si>
    <t>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Unsecured convertible promissory notes [Member]</t>
  </si>
  <si>
    <t>May 19,
		2020</t>
  </si>
  <si>
    <t>Unsecured convertible promissory notes [Member] | Maximum [Member]</t>
  </si>
  <si>
    <t>Unsecured convertible promissory notes [Member] | Minimum [Member]</t>
  </si>
  <si>
    <t>Dec 20 Note [Member]</t>
  </si>
  <si>
    <t>Dec. 20,
		2018</t>
  </si>
  <si>
    <t>The Dec 20 Note may be converted into shares of the Company's common stock at a conversion price of the lesser of $0.05 per share or 50% of the lowest trade price during the twenty trading days immediately before the conversion.</t>
  </si>
  <si>
    <t>Dec 22 Note [Member]</t>
  </si>
  <si>
    <t>The Dec 22 Note may be converted into shares of the Company's common stock at a conversion price of the lesser of $0.05 per share or 50% of the lowest trade price during the twenty trading days upon default of the prepayment date.</t>
  </si>
  <si>
    <t>Notes maturity date</t>
  </si>
  <si>
    <t>Dec. 22,
		2018</t>
  </si>
  <si>
    <t>Jan-Jun 2018 Notes [Member]</t>
  </si>
  <si>
    <t>The Company's common stock at a variable conversion price of 61% of the lowest one (1) trading day during the ten (10) trading days prior to conversion.</t>
  </si>
  <si>
    <t>Feb 2018 Notes [Member]</t>
  </si>
  <si>
    <t>The second of the two Feb 2018 Notes shall initially be paid for by the issuance of an offsetting $78,750 secured note issued to the Company by the Buyer. The first of the two Feb 2018 Notes was funded with cash and the Company must agree to the funding of the second of the two Feb Notes, before it can be funded with cash. The second of the two Feb 2018 Notes is secured by assets of the Buyer having a fair market value of at least $78,750. The Feb 2018 Notes may be converted into shares of the Company's common stock at a conversion price of $0.03 or 50% discount of the lowest trading price during the twenty (20) trading days prior to conversion.</t>
  </si>
  <si>
    <t>Aggregate principal each amount</t>
  </si>
  <si>
    <t>Feb. 23,
		2019</t>
  </si>
  <si>
    <t>Apr &amp; May 2018 Notes [Member]</t>
  </si>
  <si>
    <t>The Apr &amp;amp; May 2018 Notes may be converted into shares of the Company's common stock at a variable conversion price of 50% of the lesser of the lowest trading price twenty five (25) trading days prior to conversion.</t>
  </si>
  <si>
    <t>Derivative Liabilities (Details) - Derivative liability [Member]</t>
  </si>
  <si>
    <t>Summary of significant assumptions used in the Binomial lattice valuation model for the derivative</t>
  </si>
  <si>
    <t>1 year</t>
  </si>
  <si>
    <t>Derivative Liabilities (Details Textual) - USD ($)</t>
  </si>
  <si>
    <t>Derivative Liabilities (Textual)</t>
  </si>
  <si>
    <t>Loss on conversion of debt amount</t>
  </si>
  <si>
    <t>Fair value of the derivative liability</t>
  </si>
  <si>
    <t>Fair value of conversion note issuance</t>
  </si>
  <si>
    <t>Fair value of conversion feature notes</t>
  </si>
  <si>
    <t>Principal amount of convertible promissory notes</t>
  </si>
  <si>
    <t>Options and Warrants (Details) - Stock options [Member]</t>
  </si>
  <si>
    <t>Jun. 30, 2018$ / sharesshares</t>
  </si>
  <si>
    <t>Number of Options</t>
  </si>
  <si>
    <t>Outstanding, beginning of period | shares</t>
  </si>
  <si>
    <t>Granted | shares</t>
  </si>
  <si>
    <t>Exercised | shares</t>
  </si>
  <si>
    <t>Forfeited/Expired | shares</t>
  </si>
  <si>
    <t>Outstanding, end of period | shares</t>
  </si>
  <si>
    <t>Exercisable at the end of the period | shares</t>
  </si>
  <si>
    <t>Weighted average exercise price</t>
  </si>
  <si>
    <t>Outstanding, beginning of period</t>
  </si>
  <si>
    <t>Granted</t>
  </si>
  <si>
    <t>Exercised</t>
  </si>
  <si>
    <t>Forfeited/Expired</t>
  </si>
  <si>
    <t>Outstanding, end of period</t>
  </si>
  <si>
    <t>Exercisable at the end of the period</t>
  </si>
  <si>
    <t>Weighted average fair value of options granted during the period</t>
  </si>
  <si>
    <t>Options and Warrants (Details 1) - Stock Options [Member]</t>
  </si>
  <si>
    <t>Share-Based Compensation, Shares Authorized Under Stock Option Plans, Exercise Price Range [Line Items]</t>
  </si>
  <si>
    <t>Stock Options Outstanding</t>
  </si>
  <si>
    <t>Stock Options Exercisable</t>
  </si>
  <si>
    <t>$6.65 [Member]</t>
  </si>
  <si>
    <t>Exercisable Prices | $ / shares</t>
  </si>
  <si>
    <t>Weighted Average Remaining Contractual Life (years)</t>
  </si>
  <si>
    <t>$1.31 [Member]</t>
  </si>
  <si>
    <t>$1.31 [Member] | Minimum [Member]</t>
  </si>
  <si>
    <t>2 years 9 months</t>
  </si>
  <si>
    <t>$1.31 [Member] | Maximum [Member]</t>
  </si>
  <si>
    <t>3 years 3 months 19 days</t>
  </si>
  <si>
    <t>Options and Warrants (Details 2) - Warrants [Member]</t>
  </si>
  <si>
    <t>Number of Warrants</t>
  </si>
  <si>
    <t>Outstanding - beginning of the period | shares</t>
  </si>
  <si>
    <t>Forfeited | shares</t>
  </si>
  <si>
    <t>Outstanding - end of the period | shares</t>
  </si>
  <si>
    <t>Outstanding - beginning of the period | $ / shares</t>
  </si>
  <si>
    <t>Granted | $ / shares</t>
  </si>
  <si>
    <t>Exercised | $ / shares</t>
  </si>
  <si>
    <t>Forfeited | $ / shares</t>
  </si>
  <si>
    <t>Outstanding - end of the period | $ / shares</t>
  </si>
  <si>
    <t>Options and Warrants (Details 3) - Warrants [Member]</t>
  </si>
  <si>
    <t>Warrants Outstanding</t>
  </si>
  <si>
    <t>Warrants Exercisable</t>
  </si>
  <si>
    <t>0.08 - 0.12 [Member]</t>
  </si>
  <si>
    <t>Exercisable Prices, Range Minimum | $ / shares</t>
  </si>
  <si>
    <t>Exercisable Prices, Range Maximum | $ / shares</t>
  </si>
  <si>
    <t>0.08 - 0.12 [Member] | Minimum [Member]</t>
  </si>
  <si>
    <t>5 months 1 day</t>
  </si>
  <si>
    <t>0.08 - 0.12 [Member] | Maximum [Member]</t>
  </si>
  <si>
    <t>11 months 1 day</t>
  </si>
  <si>
    <t>8.75 - 9.10 [Member]</t>
  </si>
  <si>
    <t>8.75 - 9.10 [Member] | Minimum [Member]</t>
  </si>
  <si>
    <t>15 days</t>
  </si>
  <si>
    <t>8.75 - 9.10 [Member] | Maximum [Member]</t>
  </si>
  <si>
    <t>2 months 19 days</t>
  </si>
  <si>
    <t>Options and Warrants (Details Textual) - USD ($)</t>
  </si>
  <si>
    <t>Nov. 10, 2017</t>
  </si>
  <si>
    <t>Aug. 10, 2016</t>
  </si>
  <si>
    <t>May 12, 2016</t>
  </si>
  <si>
    <t>May 16, 2018</t>
  </si>
  <si>
    <t>Options and Warrants (Textual)</t>
  </si>
  <si>
    <t>Common stock shares reserves and sets aside for the granting of options (in shares)</t>
  </si>
  <si>
    <t>Stock options mature, description</t>
  </si>
  <si>
    <t>The stock options mature on July 5, 2019 through October 17, 2021, at exercise prices of $1.31 and $6.65.</t>
  </si>
  <si>
    <t>Stock based compensation</t>
  </si>
  <si>
    <t>Warrants outstanding</t>
  </si>
  <si>
    <t>T. Riggs Eckelberry [Member] | Restricted Stock Grant Agreement ("RSGA") [Member]</t>
  </si>
  <si>
    <t>Restricted stock grant agreement, description</t>
  </si>
  <si>
    <t>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First Employee [Member] | Restricted Stock Grant Agreement ("RSGA") [Member]</t>
  </si>
  <si>
    <t>The First Employee RSGA are performance based shares and none have yet vested nor have any been issued. The First Employee RSGA provides for the issuance of up to 857,143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428,571 shares of its common stock.</t>
  </si>
  <si>
    <t>Second Employee [Member] | Restricted Stock Grant Agreement ("RSGA") [Member]</t>
  </si>
  <si>
    <t>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285,714 shares of its common stock.</t>
  </si>
  <si>
    <t>Consultants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42,857 shares to each of the consultants, its common stock.</t>
  </si>
  <si>
    <t>May RSGA [Member] | Restricted Stock Grant Agreement ("RSGA") [Member]</t>
  </si>
  <si>
    <t>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5,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5,000,000 shares of its common stock.</t>
  </si>
  <si>
    <t>Third Employee RSGA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000,000 shares of its common stock.</t>
  </si>
  <si>
    <t>Consultant and Employee RSGA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consultant and employee up to 1,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to each consultant and employee up to 1,000,000 shares of its common stock.</t>
  </si>
  <si>
    <t>Revenue from Contracts with Customers (Details) - USD ($)</t>
  </si>
  <si>
    <t>Equipment Contracts</t>
  </si>
  <si>
    <t>Component Sales</t>
  </si>
  <si>
    <t>Services Sales</t>
  </si>
  <si>
    <t>Licensing Fees</t>
  </si>
  <si>
    <t>Revenue from Contracts with Customers (Details Textual) - USD ($)</t>
  </si>
  <si>
    <t>Revenue from Contracts with Customers (Textual)</t>
  </si>
  <si>
    <t>Contract liability</t>
  </si>
  <si>
    <t>Financial Assets (Details) - USD ($)</t>
  </si>
  <si>
    <t>May 15, 2018</t>
  </si>
  <si>
    <t>Stock purchased</t>
  </si>
  <si>
    <t>Stock purchased for cash</t>
  </si>
  <si>
    <t>Unrealized loss</t>
  </si>
  <si>
    <t>Financial asset, description</t>
  </si>
  <si>
    <t>The Company received 4,000 shares of WTII preferred stock (the "Preferred Shares") for the use of OriginClear, Inc. technology associated with their proprietary Electro Water Separation system. The Preferred Shares were valued at fair market value of $0.0075 for a total price of $30,000 on the date of issuance. The Preferred Shares are convertible into 4,000,000 shares of common stock of WTII. The Company analyzed the licensing agreement using ASU 606 to determine the timing of revenue recognition. The licensing of the intellectual property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The license fee is amortized over three (3) years and an expense of $1,068 was recognized in the financial statements.</t>
  </si>
  <si>
    <t>10% Convertible Note [Member]</t>
  </si>
  <si>
    <t>Convertible note percentage</t>
  </si>
  <si>
    <t>Convertible note amount</t>
  </si>
  <si>
    <t>Convertible note price</t>
  </si>
  <si>
    <t>65.00%</t>
  </si>
  <si>
    <t>Conversion price per share</t>
  </si>
  <si>
    <t>Convertible note principal amount</t>
  </si>
  <si>
    <t>Convertible note accrued interest</t>
  </si>
  <si>
    <t>Capital Lease (Details) - USD ($)</t>
  </si>
  <si>
    <t>Capital lease</t>
  </si>
  <si>
    <t>Capital Lease (Details 1)</t>
  </si>
  <si>
    <t>Capital Lease (Details Textual)</t>
  </si>
  <si>
    <t>Jun. 30, 2018$ / shares</t>
  </si>
  <si>
    <t>Capital Lease (Textual)</t>
  </si>
  <si>
    <t>Capital lease term</t>
  </si>
  <si>
    <t>60 months</t>
  </si>
  <si>
    <t>Lease price</t>
  </si>
  <si>
    <t>Loans Payable-Related Party (Details) - USD ($)</t>
  </si>
  <si>
    <t>Loans Payable-Related Party (Textual)</t>
  </si>
  <si>
    <t>Maturity date, description</t>
  </si>
  <si>
    <t>The loans bear interest at various rates to be repaid over a period of three (3) years at various maturity dates.</t>
  </si>
  <si>
    <t>Commitments and Contingencies (Details) - USD ($)</t>
  </si>
  <si>
    <t>Commitments and Contingencies (Textual)</t>
  </si>
  <si>
    <t>Equipment lease term</t>
  </si>
  <si>
    <t>Capital lease amount</t>
  </si>
  <si>
    <t>Description of operating lease</t>
  </si>
  <si>
    <t>There are no escalation or renewal options associated with this lease. The lease has a purchase option to buy the equipment at the end of the lease for one dollar ($1). The monthly lease payments are $757 per month.</t>
  </si>
  <si>
    <t>Future minimum lease payments due</t>
  </si>
  <si>
    <t>McKinney [Member]</t>
  </si>
  <si>
    <t>Base rent</t>
  </si>
  <si>
    <t>Subsequent Events (Details) - Subsequent Event [Member] - USD ($)</t>
  </si>
  <si>
    <t>Aug. 09, 2018</t>
  </si>
  <si>
    <t>Jul. 31, 2018</t>
  </si>
  <si>
    <t>Subsequent Events (Textual)</t>
  </si>
  <si>
    <t>Aggregate principal and interest amount</t>
  </si>
  <si>
    <t>Aggregate shares of common stock</t>
  </si>
  <si>
    <t>Subsequent event, description</t>
  </si>
  <si>
    <t>The Company entered into Restricted Stock Grant Agreements (the "Aug Consultants RSGAs") with four of its' consultants, to create management incentives to improve the economic performance of the Company and to increase its value and stock price. All shares issuable under the Aug Consultants RSGAs are performance based shares and none have yet vested nor have any been issued. The Aug Consultants RSGAs provide the issuance of up to an aggregate of 8,5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consultants up to an aggregate of 4,25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to the consultants up to an aggregate of 4,250,000 shares of its common stock. As the performance goals are achieved, the shares shall become eligible for vesting and issuance.</t>
  </si>
  <si>
    <t>The Company filed a Certificate of Amendment to its Articles of Incorporation, as amended, with the Secretary of State of the State of Nevada to effectuate an increase to the number of authorized shares of common stock of the Company to 8,000,000,000 from 2,000,000,000. The number of authorized shares of all series of its preferred stock remains unchanged at 550,000,000. As a result of the increase of authorized shares of its common stock, the aggregate number of the Company's authorized shares is 8,550,000,000.</t>
  </si>
  <si>
    <t>Board of directors [Member]</t>
  </si>
  <si>
    <t>Consultan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9032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8533</v>
      </c>
      <c r="C3" s="7" t="n">
        <v>439822</v>
      </c>
    </row>
    <row r="4" spans="1:3">
      <c r="A4" s="4" t="s">
        <v>28</v>
      </c>
      <c r="B4" s="5" t="n">
        <v>478651</v>
      </c>
      <c r="C4" s="5" t="n">
        <v>490441</v>
      </c>
    </row>
    <row r="5" spans="1:3">
      <c r="A5" s="4" t="s">
        <v>29</v>
      </c>
      <c r="B5" s="5" t="n">
        <v>80867</v>
      </c>
      <c r="C5" s="4" t="s">
        <v>30</v>
      </c>
    </row>
    <row r="6" spans="1:3">
      <c r="A6" s="4" t="s">
        <v>31</v>
      </c>
      <c r="B6" s="5" t="n">
        <v>13737</v>
      </c>
      <c r="C6" s="5" t="n">
        <v>13614</v>
      </c>
    </row>
    <row r="7" spans="1:3">
      <c r="A7" s="4" t="s">
        <v>32</v>
      </c>
      <c r="B7" s="5" t="n">
        <v>50635</v>
      </c>
      <c r="C7" s="5" t="n">
        <v>61607</v>
      </c>
    </row>
    <row r="8" spans="1:3">
      <c r="A8" s="4" t="s">
        <v>33</v>
      </c>
      <c r="B8" s="5" t="n">
        <v>221971</v>
      </c>
      <c r="C8" s="5" t="n">
        <v>88589</v>
      </c>
    </row>
    <row r="9" spans="1:3">
      <c r="A9" s="4" t="s">
        <v>34</v>
      </c>
      <c r="B9" s="5" t="n">
        <v>84157</v>
      </c>
      <c r="C9" s="5" t="n">
        <v>84157</v>
      </c>
    </row>
    <row r="10" spans="1:3">
      <c r="A10" s="4" t="s">
        <v>35</v>
      </c>
      <c r="B10" s="5" t="n">
        <v>1368551</v>
      </c>
      <c r="C10" s="5" t="n">
        <v>1178230</v>
      </c>
    </row>
    <row r="11" spans="1:3">
      <c r="A11" s="4" t="s">
        <v>36</v>
      </c>
      <c r="B11" s="5" t="n">
        <v>179543</v>
      </c>
      <c r="C11" s="5" t="n">
        <v>150628</v>
      </c>
    </row>
    <row r="12" spans="1:3">
      <c r="A12" s="3" t="s">
        <v>37</v>
      </c>
    </row>
    <row r="13" spans="1:3">
      <c r="A13" s="4" t="s">
        <v>38</v>
      </c>
      <c r="B13" s="5" t="n">
        <v>116200</v>
      </c>
      <c r="C13" s="4" t="s">
        <v>30</v>
      </c>
    </row>
    <row r="14" spans="1:3">
      <c r="A14" s="4" t="s">
        <v>39</v>
      </c>
      <c r="B14" s="5" t="n">
        <v>19538</v>
      </c>
      <c r="C14" s="5" t="n">
        <v>19538</v>
      </c>
    </row>
    <row r="15" spans="1:3">
      <c r="A15" s="4" t="s">
        <v>40</v>
      </c>
      <c r="B15" s="5" t="n">
        <v>4467</v>
      </c>
      <c r="C15" s="5" t="n">
        <v>4467</v>
      </c>
    </row>
    <row r="16" spans="1:3">
      <c r="A16" s="4" t="s">
        <v>41</v>
      </c>
      <c r="B16" s="5" t="n">
        <v>3500</v>
      </c>
      <c r="C16" s="5" t="n">
        <v>3500</v>
      </c>
    </row>
    <row r="17" spans="1:3">
      <c r="A17" s="4" t="s">
        <v>42</v>
      </c>
      <c r="B17" s="5" t="n">
        <v>143705</v>
      </c>
      <c r="C17" s="5" t="n">
        <v>27505</v>
      </c>
    </row>
    <row r="18" spans="1:3">
      <c r="A18" s="4" t="s">
        <v>43</v>
      </c>
      <c r="B18" s="5" t="n">
        <v>1691799</v>
      </c>
      <c r="C18" s="5" t="n">
        <v>1356363</v>
      </c>
    </row>
    <row r="19" spans="1:3">
      <c r="A19" s="3" t="s">
        <v>44</v>
      </c>
    </row>
    <row r="20" spans="1:3">
      <c r="A20" s="4" t="s">
        <v>45</v>
      </c>
      <c r="B20" s="5" t="n">
        <v>1150777</v>
      </c>
      <c r="C20" s="5" t="n">
        <v>827656</v>
      </c>
    </row>
    <row r="21" spans="1:3">
      <c r="A21" s="4" t="s">
        <v>46</v>
      </c>
      <c r="B21" s="5" t="n">
        <v>1156241</v>
      </c>
      <c r="C21" s="5" t="n">
        <v>932092</v>
      </c>
    </row>
    <row r="22" spans="1:3">
      <c r="A22" s="4" t="s">
        <v>47</v>
      </c>
      <c r="B22" s="5" t="n">
        <v>328937</v>
      </c>
      <c r="C22" s="5" t="n">
        <v>154048</v>
      </c>
    </row>
    <row r="23" spans="1:3">
      <c r="A23" s="4" t="s">
        <v>48</v>
      </c>
      <c r="B23" s="5" t="n">
        <v>9088</v>
      </c>
      <c r="C23" s="4" t="s">
        <v>30</v>
      </c>
    </row>
    <row r="24" spans="1:3">
      <c r="A24" s="4" t="s">
        <v>49</v>
      </c>
      <c r="B24" s="5" t="n">
        <v>113950</v>
      </c>
      <c r="C24" s="5" t="n">
        <v>113950</v>
      </c>
    </row>
    <row r="25" spans="1:3">
      <c r="A25" s="4" t="s">
        <v>50</v>
      </c>
      <c r="B25" s="5" t="n">
        <v>20000</v>
      </c>
      <c r="C25" s="5" t="n">
        <v>20000</v>
      </c>
    </row>
    <row r="26" spans="1:3">
      <c r="A26" s="4" t="s">
        <v>51</v>
      </c>
      <c r="B26" s="5" t="n">
        <v>62879</v>
      </c>
      <c r="C26" s="5" t="n">
        <v>15500</v>
      </c>
    </row>
    <row r="27" spans="1:3">
      <c r="A27" s="4" t="s">
        <v>52</v>
      </c>
      <c r="B27" s="5" t="n">
        <v>2655</v>
      </c>
      <c r="C27" s="5" t="n">
        <v>11090</v>
      </c>
    </row>
    <row r="28" spans="1:3">
      <c r="A28" s="4" t="s">
        <v>53</v>
      </c>
      <c r="B28" s="5" t="n">
        <v>248870</v>
      </c>
      <c r="C28" s="4" t="s">
        <v>30</v>
      </c>
    </row>
    <row r="29" spans="1:3">
      <c r="A29" s="4" t="s">
        <v>54</v>
      </c>
      <c r="B29" s="5" t="n">
        <v>13721860</v>
      </c>
      <c r="C29" s="5" t="n">
        <v>5531183</v>
      </c>
    </row>
    <row r="30" spans="1:3">
      <c r="A30" s="4" t="s">
        <v>55</v>
      </c>
      <c r="B30" s="5" t="n">
        <v>970328</v>
      </c>
      <c r="C30" s="5" t="n">
        <v>766931</v>
      </c>
    </row>
    <row r="31" spans="1:3">
      <c r="A31" s="4" t="s">
        <v>56</v>
      </c>
      <c r="B31" s="5" t="n">
        <v>17785585</v>
      </c>
      <c r="C31" s="5" t="n">
        <v>8372450</v>
      </c>
    </row>
    <row r="32" spans="1:3">
      <c r="A32" s="3" t="s">
        <v>57</v>
      </c>
    </row>
    <row r="33" spans="1:3">
      <c r="A33" s="4" t="s">
        <v>58</v>
      </c>
      <c r="B33" s="5" t="n">
        <v>31462</v>
      </c>
    </row>
    <row r="34" spans="1:3">
      <c r="A34" s="4" t="s">
        <v>59</v>
      </c>
      <c r="B34" s="4" t="s">
        <v>30</v>
      </c>
      <c r="C34" s="5" t="n">
        <v>4609</v>
      </c>
    </row>
    <row r="35" spans="1:3">
      <c r="A35" s="4" t="s">
        <v>60</v>
      </c>
      <c r="B35" s="5" t="n">
        <v>2923899</v>
      </c>
      <c r="C35" s="5" t="n">
        <v>2811000</v>
      </c>
    </row>
    <row r="36" spans="1:3">
      <c r="A36" s="4" t="s">
        <v>61</v>
      </c>
      <c r="B36" s="5" t="n">
        <v>2955361</v>
      </c>
      <c r="C36" s="5" t="n">
        <v>2815609</v>
      </c>
    </row>
    <row r="37" spans="1:3">
      <c r="A37" s="4" t="s">
        <v>62</v>
      </c>
      <c r="B37" s="5" t="n">
        <v>20740946</v>
      </c>
      <c r="C37" s="5" t="n">
        <v>11188059</v>
      </c>
    </row>
    <row r="38" spans="1:3">
      <c r="A38" s="4" t="s">
        <v>63</v>
      </c>
      <c r="B38" s="4" t="s">
        <v>30</v>
      </c>
      <c r="C38" s="4" t="s">
        <v>30</v>
      </c>
    </row>
    <row r="39" spans="1:3">
      <c r="A39" s="3" t="s">
        <v>64</v>
      </c>
    </row>
    <row r="40" spans="1:3">
      <c r="A40" s="4" t="s">
        <v>65</v>
      </c>
      <c r="B40" s="5" t="n">
        <v>15254</v>
      </c>
      <c r="C40" s="5" t="n">
        <v>11289</v>
      </c>
    </row>
    <row r="41" spans="1:3">
      <c r="A41" s="4" t="s">
        <v>66</v>
      </c>
      <c r="B41" s="4" t="s">
        <v>30</v>
      </c>
      <c r="C41" s="4" t="s">
        <v>30</v>
      </c>
    </row>
    <row r="42" spans="1:3">
      <c r="A42" s="4" t="s">
        <v>67</v>
      </c>
      <c r="B42" s="5" t="n">
        <v>60041493</v>
      </c>
      <c r="C42" s="5" t="n">
        <v>58618560</v>
      </c>
    </row>
    <row r="43" spans="1:3">
      <c r="A43" s="4" t="s">
        <v>68</v>
      </c>
      <c r="B43" s="5" t="n">
        <v>-134</v>
      </c>
      <c r="C43" s="5" t="n">
        <v>-134</v>
      </c>
    </row>
    <row r="44" spans="1:3">
      <c r="A44" s="4" t="s">
        <v>69</v>
      </c>
      <c r="B44" s="5" t="n">
        <v>-79107342</v>
      </c>
      <c r="C44" s="5" t="n">
        <v>-68461412</v>
      </c>
    </row>
    <row r="45" spans="1:3">
      <c r="A45" s="4" t="s">
        <v>70</v>
      </c>
      <c r="B45" s="5" t="n">
        <v>-19049147</v>
      </c>
      <c r="C45" s="5" t="n">
        <v>-9831696</v>
      </c>
    </row>
    <row r="46" spans="1:3">
      <c r="A46" s="4" t="s">
        <v>71</v>
      </c>
      <c r="B46" s="5" t="n">
        <v>1691799</v>
      </c>
      <c r="C46" s="5" t="n">
        <v>1356363</v>
      </c>
    </row>
    <row r="47" spans="1:3">
      <c r="A47" s="4" t="s">
        <v>72</v>
      </c>
    </row>
    <row r="48" spans="1:3">
      <c r="A48" s="3" t="s">
        <v>64</v>
      </c>
    </row>
    <row r="49" spans="1:3">
      <c r="A49" s="4" t="s">
        <v>73</v>
      </c>
      <c r="B49" s="5" t="n">
        <v>1</v>
      </c>
      <c r="C49" s="5" t="n">
        <v>1</v>
      </c>
    </row>
    <row r="50" spans="1:3">
      <c r="A50" s="4" t="s">
        <v>74</v>
      </c>
    </row>
    <row r="51" spans="1:3">
      <c r="A51" s="3" t="s">
        <v>64</v>
      </c>
    </row>
    <row r="52" spans="1:3">
      <c r="A52" s="4" t="s">
        <v>73</v>
      </c>
      <c r="B52" s="4" t="s">
        <v>30</v>
      </c>
      <c r="C52" s="4" t="s">
        <v>30</v>
      </c>
    </row>
    <row r="53" spans="1:3">
      <c r="A53" s="4" t="s">
        <v>75</v>
      </c>
    </row>
    <row r="54" spans="1:3">
      <c r="A54" s="3" t="s">
        <v>64</v>
      </c>
    </row>
    <row r="55" spans="1:3">
      <c r="A55" s="4" t="s">
        <v>73</v>
      </c>
      <c r="B55" s="7" t="n">
        <v>1581</v>
      </c>
      <c r="C55"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7" t="n">
        <v>116200</v>
      </c>
    </row>
    <row r="4" spans="1:2">
      <c r="A4" s="4" t="s">
        <v>288</v>
      </c>
      <c r="B4" s="5" t="n">
        <v>116200</v>
      </c>
    </row>
    <row r="5" spans="1:2">
      <c r="A5" s="4" t="s">
        <v>289</v>
      </c>
    </row>
    <row r="6" spans="1:2">
      <c r="A6" s="3" t="s">
        <v>286</v>
      </c>
    </row>
    <row r="7" spans="1:2">
      <c r="A7" s="4" t="s">
        <v>287</v>
      </c>
      <c r="B7" s="4" t="s">
        <v>30</v>
      </c>
    </row>
    <row r="8" spans="1:2">
      <c r="A8" s="4" t="s">
        <v>288</v>
      </c>
      <c r="B8" s="4" t="s">
        <v>30</v>
      </c>
    </row>
    <row r="9" spans="1:2">
      <c r="A9" s="4" t="s">
        <v>290</v>
      </c>
    </row>
    <row r="10" spans="1:2">
      <c r="A10" s="3" t="s">
        <v>286</v>
      </c>
    </row>
    <row r="11" spans="1:2">
      <c r="A11" s="4" t="s">
        <v>287</v>
      </c>
      <c r="B11" s="4" t="s">
        <v>30</v>
      </c>
    </row>
    <row r="12" spans="1:2">
      <c r="A12" s="4" t="s">
        <v>288</v>
      </c>
      <c r="B12" s="4" t="s">
        <v>30</v>
      </c>
    </row>
    <row r="13" spans="1:2">
      <c r="A13" s="4" t="s">
        <v>291</v>
      </c>
    </row>
    <row r="14" spans="1:2">
      <c r="A14" s="3" t="s">
        <v>286</v>
      </c>
    </row>
    <row r="15" spans="1:2">
      <c r="A15" s="4" t="s">
        <v>287</v>
      </c>
      <c r="B15" s="5" t="n">
        <v>116200</v>
      </c>
    </row>
    <row r="16" spans="1:2">
      <c r="A16" s="4" t="s">
        <v>288</v>
      </c>
      <c r="B16" s="7" t="n">
        <v>116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2</v>
      </c>
      <c r="B1" s="2" t="s">
        <v>91</v>
      </c>
      <c r="D1" s="2" t="s">
        <v>1</v>
      </c>
    </row>
    <row r="2" spans="1:5">
      <c r="B2" s="2" t="s">
        <v>2</v>
      </c>
      <c r="C2" s="2" t="s">
        <v>92</v>
      </c>
      <c r="D2" s="2" t="s">
        <v>2</v>
      </c>
      <c r="E2" s="2" t="s">
        <v>92</v>
      </c>
    </row>
    <row r="3" spans="1:5">
      <c r="A3" s="3" t="s">
        <v>293</v>
      </c>
    </row>
    <row r="4" spans="1:5">
      <c r="A4" s="4" t="s">
        <v>294</v>
      </c>
      <c r="D4" s="4" t="s">
        <v>30</v>
      </c>
    </row>
    <row r="5" spans="1:5">
      <c r="A5" s="4" t="s">
        <v>295</v>
      </c>
      <c r="B5" s="7" t="n">
        <v>-13800</v>
      </c>
      <c r="C5" s="4" t="s">
        <v>30</v>
      </c>
      <c r="D5" s="5" t="n">
        <v>-13800</v>
      </c>
      <c r="E5" s="4" t="s">
        <v>30</v>
      </c>
    </row>
    <row r="6" spans="1:5">
      <c r="A6" s="4" t="s">
        <v>296</v>
      </c>
      <c r="B6" s="5" t="n">
        <v>116200</v>
      </c>
      <c r="D6" s="5" t="n">
        <v>116200</v>
      </c>
    </row>
    <row r="7" spans="1:5">
      <c r="A7" s="4" t="s">
        <v>291</v>
      </c>
    </row>
    <row r="8" spans="1:5">
      <c r="A8" s="3" t="s">
        <v>293</v>
      </c>
    </row>
    <row r="9" spans="1:5">
      <c r="A9" s="4" t="s">
        <v>294</v>
      </c>
      <c r="D9" s="5" t="n">
        <v>130000</v>
      </c>
    </row>
    <row r="10" spans="1:5">
      <c r="A10" s="4" t="s">
        <v>295</v>
      </c>
      <c r="D10" s="5" t="n">
        <v>-13800</v>
      </c>
    </row>
    <row r="11" spans="1:5">
      <c r="A11" s="4" t="s">
        <v>296</v>
      </c>
      <c r="B11" s="7" t="n">
        <v>116200</v>
      </c>
      <c r="D11" s="7" t="n">
        <v>116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7</v>
      </c>
      <c r="B1" s="2" t="s">
        <v>2</v>
      </c>
      <c r="C1" s="2" t="s">
        <v>25</v>
      </c>
    </row>
    <row r="2" spans="1:3">
      <c r="A2" s="3" t="s">
        <v>249</v>
      </c>
    </row>
    <row r="3" spans="1:3">
      <c r="A3" s="4" t="s">
        <v>298</v>
      </c>
      <c r="B3" s="7" t="n">
        <v>13721860</v>
      </c>
      <c r="C3" s="7" t="n">
        <v>5531183</v>
      </c>
    </row>
    <row r="4" spans="1:3">
      <c r="A4" s="4" t="s">
        <v>299</v>
      </c>
      <c r="B4" s="5" t="n">
        <v>17785585</v>
      </c>
      <c r="C4" s="7" t="n">
        <v>8372450</v>
      </c>
    </row>
    <row r="5" spans="1:3">
      <c r="A5" s="4" t="s">
        <v>289</v>
      </c>
    </row>
    <row r="6" spans="1:3">
      <c r="A6" s="3" t="s">
        <v>249</v>
      </c>
    </row>
    <row r="7" spans="1:3">
      <c r="A7" s="4" t="s">
        <v>298</v>
      </c>
      <c r="B7" s="4" t="s">
        <v>30</v>
      </c>
    </row>
    <row r="8" spans="1:3">
      <c r="A8" s="4" t="s">
        <v>299</v>
      </c>
      <c r="B8" s="4" t="s">
        <v>30</v>
      </c>
    </row>
    <row r="9" spans="1:3">
      <c r="A9" s="4" t="s">
        <v>290</v>
      </c>
    </row>
    <row r="10" spans="1:3">
      <c r="A10" s="3" t="s">
        <v>249</v>
      </c>
    </row>
    <row r="11" spans="1:3">
      <c r="A11" s="4" t="s">
        <v>298</v>
      </c>
      <c r="B11" s="4" t="s">
        <v>30</v>
      </c>
    </row>
    <row r="12" spans="1:3">
      <c r="A12" s="4" t="s">
        <v>299</v>
      </c>
      <c r="B12" s="4" t="s">
        <v>30</v>
      </c>
    </row>
    <row r="13" spans="1:3">
      <c r="A13" s="4" t="s">
        <v>291</v>
      </c>
    </row>
    <row r="14" spans="1:3">
      <c r="A14" s="3" t="s">
        <v>249</v>
      </c>
    </row>
    <row r="15" spans="1:3">
      <c r="A15" s="4" t="s">
        <v>298</v>
      </c>
      <c r="B15" s="5" t="n">
        <v>13721860</v>
      </c>
    </row>
    <row r="16" spans="1:3">
      <c r="A16" s="4" t="s">
        <v>299</v>
      </c>
      <c r="B16" s="7" t="n">
        <v>137218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85</v>
      </c>
    </row>
    <row r="3" spans="1:2">
      <c r="A3" s="3" t="s">
        <v>255</v>
      </c>
    </row>
    <row r="4" spans="1:2">
      <c r="A4" s="4" t="s">
        <v>301</v>
      </c>
      <c r="B4" s="7" t="n">
        <v>5531183</v>
      </c>
    </row>
    <row r="5" spans="1:2">
      <c r="A5" s="4" t="s">
        <v>302</v>
      </c>
      <c r="B5" s="5" t="n">
        <v>449562</v>
      </c>
    </row>
    <row r="6" spans="1:2">
      <c r="A6" s="4" t="s">
        <v>303</v>
      </c>
      <c r="B6" s="5" t="n">
        <v>7741115</v>
      </c>
    </row>
    <row r="7" spans="1:2">
      <c r="A7" s="4" t="s">
        <v>296</v>
      </c>
      <c r="B7" s="7" t="n">
        <v>137218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25</v>
      </c>
    </row>
    <row r="2" spans="1:3">
      <c r="A2" s="4" t="s">
        <v>77</v>
      </c>
      <c r="B2" s="7" t="n">
        <v>6996</v>
      </c>
      <c r="C2" s="7" t="n">
        <v>6996</v>
      </c>
    </row>
    <row r="3" spans="1:3">
      <c r="A3" s="4" t="s">
        <v>78</v>
      </c>
      <c r="B3" s="5" t="n">
        <v>408366</v>
      </c>
      <c r="C3" s="5" t="n">
        <v>591835</v>
      </c>
    </row>
    <row r="4" spans="1:3">
      <c r="A4" s="4" t="s">
        <v>79</v>
      </c>
      <c r="B4" s="7" t="n">
        <v>61225</v>
      </c>
      <c r="C4" s="7" t="n">
        <v>0</v>
      </c>
    </row>
    <row r="5" spans="1:3">
      <c r="A5" s="4" t="s">
        <v>80</v>
      </c>
      <c r="B5" s="8" t="n">
        <v>0.0001</v>
      </c>
      <c r="C5" s="8" t="n">
        <v>0.0001</v>
      </c>
    </row>
    <row r="6" spans="1:3">
      <c r="A6" s="4" t="s">
        <v>81</v>
      </c>
      <c r="B6" s="5" t="n">
        <v>550000000</v>
      </c>
      <c r="C6" s="5" t="n">
        <v>550000000</v>
      </c>
    </row>
    <row r="7" spans="1:3">
      <c r="A7" s="4" t="s">
        <v>82</v>
      </c>
      <c r="B7" s="8" t="n">
        <v>0.0001</v>
      </c>
      <c r="C7" s="8" t="n">
        <v>0.0001</v>
      </c>
    </row>
    <row r="8" spans="1:3">
      <c r="A8" s="4" t="s">
        <v>83</v>
      </c>
      <c r="B8" s="5" t="n">
        <v>2000000000</v>
      </c>
      <c r="C8" s="5" t="n">
        <v>2000000000</v>
      </c>
    </row>
    <row r="9" spans="1:3">
      <c r="A9" s="4" t="s">
        <v>84</v>
      </c>
      <c r="B9" s="5" t="n">
        <v>152535223</v>
      </c>
      <c r="C9" s="5" t="n">
        <v>112888964</v>
      </c>
    </row>
    <row r="10" spans="1:3">
      <c r="A10" s="4" t="s">
        <v>85</v>
      </c>
      <c r="B10" s="5" t="n">
        <v>152535223</v>
      </c>
      <c r="C10" s="5" t="n">
        <v>112888964</v>
      </c>
    </row>
    <row r="11" spans="1:3">
      <c r="A11" s="4" t="s">
        <v>86</v>
      </c>
      <c r="B11" s="5" t="n">
        <v>1000</v>
      </c>
      <c r="C11" s="5" t="n">
        <v>1000</v>
      </c>
    </row>
    <row r="12" spans="1:3">
      <c r="A12" s="4" t="s">
        <v>72</v>
      </c>
    </row>
    <row r="13" spans="1:3">
      <c r="A13" s="4" t="s">
        <v>87</v>
      </c>
      <c r="B13" s="5" t="n">
        <v>3333</v>
      </c>
      <c r="C13" s="5" t="n">
        <v>3333</v>
      </c>
    </row>
    <row r="14" spans="1:3">
      <c r="A14" s="4" t="s">
        <v>88</v>
      </c>
      <c r="B14" s="5" t="n">
        <v>3333</v>
      </c>
      <c r="C14" s="5" t="n">
        <v>3333</v>
      </c>
    </row>
    <row r="15" spans="1:3">
      <c r="A15" s="4" t="s">
        <v>74</v>
      </c>
    </row>
    <row r="16" spans="1:3">
      <c r="A16" s="4" t="s">
        <v>87</v>
      </c>
      <c r="B16" s="5" t="n">
        <v>1000</v>
      </c>
      <c r="C16" s="5" t="n">
        <v>1000</v>
      </c>
    </row>
    <row r="17" spans="1:3">
      <c r="A17" s="4" t="s">
        <v>88</v>
      </c>
      <c r="B17" s="5" t="n">
        <v>1000</v>
      </c>
      <c r="C17" s="5" t="n">
        <v>1000</v>
      </c>
    </row>
    <row r="18" spans="1:3">
      <c r="A18" s="4" t="s">
        <v>89</v>
      </c>
    </row>
    <row r="19" spans="1:3">
      <c r="A19" s="4" t="s">
        <v>87</v>
      </c>
      <c r="B19" s="5" t="n">
        <v>15805554</v>
      </c>
      <c r="C19" s="5" t="n">
        <v>15805554</v>
      </c>
    </row>
    <row r="20" spans="1:3">
      <c r="A20" s="4" t="s">
        <v>88</v>
      </c>
      <c r="B20" s="5" t="n">
        <v>15805554</v>
      </c>
      <c r="C20" s="5" t="n">
        <v>15805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3" t="s">
        <v>257</v>
      </c>
    </row>
    <row r="4" spans="1:2">
      <c r="A4" s="4" t="s">
        <v>305</v>
      </c>
      <c r="B4" s="4" t="s">
        <v>30</v>
      </c>
    </row>
    <row r="5" spans="1:2">
      <c r="A5" s="4" t="s">
        <v>306</v>
      </c>
    </row>
    <row r="6" spans="1:2">
      <c r="A6" s="3" t="s">
        <v>257</v>
      </c>
    </row>
    <row r="7" spans="1:2">
      <c r="A7" s="4" t="s">
        <v>307</v>
      </c>
      <c r="B7" s="4" t="s">
        <v>308</v>
      </c>
    </row>
    <row r="8" spans="1:2">
      <c r="A8" s="4" t="s">
        <v>309</v>
      </c>
      <c r="B8" s="4" t="s">
        <v>310</v>
      </c>
    </row>
    <row r="9" spans="1:2">
      <c r="A9" s="4" t="s">
        <v>311</v>
      </c>
      <c r="B9" s="4" t="s">
        <v>312</v>
      </c>
    </row>
    <row r="10" spans="1:2">
      <c r="A10" s="4" t="s">
        <v>313</v>
      </c>
    </row>
    <row r="11" spans="1:2">
      <c r="A11" s="3" t="s">
        <v>257</v>
      </c>
    </row>
    <row r="12" spans="1:2">
      <c r="A12" s="4" t="s">
        <v>307</v>
      </c>
      <c r="B12" s="4" t="s">
        <v>314</v>
      </c>
    </row>
    <row r="13" spans="1:2">
      <c r="A13" s="4" t="s">
        <v>309</v>
      </c>
      <c r="B13" s="4" t="s">
        <v>315</v>
      </c>
    </row>
    <row r="14" spans="1:2">
      <c r="A14" s="4" t="s">
        <v>311</v>
      </c>
      <c r="B1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35"/>
    <col customWidth="1" max="3" min="3" width="20"/>
    <col customWidth="1" max="4" min="4" width="21"/>
  </cols>
  <sheetData>
    <row r="1" spans="1:4">
      <c r="A1" s="1" t="s">
        <v>317</v>
      </c>
      <c r="B1" s="2" t="s">
        <v>1</v>
      </c>
    </row>
    <row r="2" spans="1:4">
      <c r="B2" s="2" t="s">
        <v>318</v>
      </c>
      <c r="C2" s="2" t="s">
        <v>319</v>
      </c>
      <c r="D2" s="2" t="s">
        <v>320</v>
      </c>
    </row>
    <row r="3" spans="1:4">
      <c r="A3" s="3" t="s">
        <v>321</v>
      </c>
    </row>
    <row r="4" spans="1:4">
      <c r="A4" s="4" t="s">
        <v>322</v>
      </c>
      <c r="B4" s="7" t="n">
        <v>478651</v>
      </c>
      <c r="D4" s="7" t="n">
        <v>490441</v>
      </c>
    </row>
    <row r="5" spans="1:4">
      <c r="A5" s="4" t="s">
        <v>323</v>
      </c>
      <c r="B5" s="7" t="n">
        <v>6996</v>
      </c>
      <c r="D5" s="7" t="n">
        <v>6996</v>
      </c>
    </row>
    <row r="6" spans="1:4">
      <c r="A6" s="4" t="s">
        <v>324</v>
      </c>
      <c r="B6" s="5" t="n">
        <v>1</v>
      </c>
    </row>
    <row r="7" spans="1:4">
      <c r="A7" s="4" t="s">
        <v>325</v>
      </c>
    </row>
    <row r="8" spans="1:4">
      <c r="A8" s="3" t="s">
        <v>321</v>
      </c>
    </row>
    <row r="9" spans="1:4">
      <c r="A9" s="4" t="s">
        <v>326</v>
      </c>
      <c r="B9" s="5" t="n">
        <v>4363818</v>
      </c>
      <c r="C9" s="5" t="n">
        <v>3667068</v>
      </c>
    </row>
    <row r="10" spans="1:4">
      <c r="A10" s="4" t="s">
        <v>327</v>
      </c>
    </row>
    <row r="11" spans="1:4">
      <c r="A11" s="3" t="s">
        <v>321</v>
      </c>
    </row>
    <row r="12" spans="1:4">
      <c r="A12" s="4" t="s">
        <v>326</v>
      </c>
      <c r="B12" s="5" t="n">
        <v>3679637</v>
      </c>
      <c r="C12" s="5" t="n">
        <v>3697495</v>
      </c>
    </row>
    <row r="13" spans="1:4">
      <c r="A13" s="4" t="s">
        <v>328</v>
      </c>
    </row>
    <row r="14" spans="1:4">
      <c r="A14" s="3" t="s">
        <v>321</v>
      </c>
    </row>
    <row r="15" spans="1:4">
      <c r="A15" s="4" t="s">
        <v>326</v>
      </c>
      <c r="B15" s="5" t="n">
        <v>17985380</v>
      </c>
      <c r="C15" s="5" t="n">
        <v>474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80"/>
    <col customWidth="1" max="6" min="6" width="14"/>
    <col customWidth="1" max="7" min="7" width="14"/>
  </cols>
  <sheetData>
    <row r="1" spans="1:7">
      <c r="A1" s="1" t="s">
        <v>329</v>
      </c>
      <c r="B1" s="2" t="s">
        <v>330</v>
      </c>
      <c r="C1" s="2" t="s">
        <v>331</v>
      </c>
      <c r="D1" s="2" t="s">
        <v>332</v>
      </c>
      <c r="E1" s="2" t="s">
        <v>2</v>
      </c>
      <c r="F1" s="2" t="s">
        <v>333</v>
      </c>
      <c r="G1" s="2" t="s">
        <v>25</v>
      </c>
    </row>
    <row r="2" spans="1:7">
      <c r="A2" s="3" t="s">
        <v>334</v>
      </c>
    </row>
    <row r="3" spans="1:7">
      <c r="A3" s="4" t="s">
        <v>80</v>
      </c>
      <c r="E3" s="8" t="n">
        <v>0.0001</v>
      </c>
      <c r="G3" s="8" t="n">
        <v>0.0001</v>
      </c>
    </row>
    <row r="4" spans="1:7">
      <c r="A4" s="4" t="s">
        <v>335</v>
      </c>
      <c r="E4" s="7" t="n">
        <v>280000</v>
      </c>
    </row>
    <row r="5" spans="1:7">
      <c r="A5" s="4" t="s">
        <v>81</v>
      </c>
      <c r="E5" s="5" t="n">
        <v>550000000</v>
      </c>
      <c r="G5" s="5" t="n">
        <v>550000000</v>
      </c>
    </row>
    <row r="6" spans="1:7">
      <c r="A6" s="4" t="s">
        <v>83</v>
      </c>
      <c r="E6" s="5" t="n">
        <v>2000000000</v>
      </c>
      <c r="G6" s="5" t="n">
        <v>2000000000</v>
      </c>
    </row>
    <row r="7" spans="1:7">
      <c r="A7" s="4" t="s">
        <v>336</v>
      </c>
    </row>
    <row r="8" spans="1:7">
      <c r="A8" s="3" t="s">
        <v>334</v>
      </c>
    </row>
    <row r="9" spans="1:7">
      <c r="A9" s="4" t="s">
        <v>337</v>
      </c>
      <c r="D9" s="4" t="s">
        <v>338</v>
      </c>
    </row>
    <row r="10" spans="1:7">
      <c r="A10" s="4" t="s">
        <v>88</v>
      </c>
      <c r="E10" s="5" t="n">
        <v>3333</v>
      </c>
      <c r="G10" s="5" t="n">
        <v>3333</v>
      </c>
    </row>
    <row r="11" spans="1:7">
      <c r="A11" s="4" t="s">
        <v>87</v>
      </c>
      <c r="E11" s="5" t="n">
        <v>3333</v>
      </c>
      <c r="G11" s="5" t="n">
        <v>3333</v>
      </c>
    </row>
    <row r="12" spans="1:7">
      <c r="A12" s="4" t="s">
        <v>339</v>
      </c>
      <c r="D12" s="10" t="n">
        <v>1.05</v>
      </c>
    </row>
    <row r="13" spans="1:7">
      <c r="A13" s="4" t="s">
        <v>340</v>
      </c>
    </row>
    <row r="14" spans="1:7">
      <c r="A14" s="3" t="s">
        <v>334</v>
      </c>
    </row>
    <row r="15" spans="1:7">
      <c r="A15" s="4" t="s">
        <v>88</v>
      </c>
      <c r="E15" s="5" t="n">
        <v>1000</v>
      </c>
      <c r="G15" s="5" t="n">
        <v>1000</v>
      </c>
    </row>
    <row r="16" spans="1:7">
      <c r="A16" s="4" t="s">
        <v>87</v>
      </c>
      <c r="E16" s="5" t="n">
        <v>1000</v>
      </c>
      <c r="G16" s="5" t="n">
        <v>1000</v>
      </c>
    </row>
    <row r="17" spans="1:7">
      <c r="A17" s="4" t="s">
        <v>80</v>
      </c>
      <c r="C17" s="8" t="n">
        <v>0.0001</v>
      </c>
    </row>
    <row r="18" spans="1:7">
      <c r="A18" s="4" t="s">
        <v>341</v>
      </c>
      <c r="C18" s="10" t="n">
        <v>0.1</v>
      </c>
    </row>
    <row r="19" spans="1:7">
      <c r="A19" s="4" t="s">
        <v>342</v>
      </c>
      <c r="C19" s="5" t="n">
        <v>1000</v>
      </c>
    </row>
    <row r="20" spans="1:7">
      <c r="A20" s="4" t="s">
        <v>343</v>
      </c>
    </row>
    <row r="21" spans="1:7">
      <c r="A21" s="3" t="s">
        <v>334</v>
      </c>
    </row>
    <row r="22" spans="1:7">
      <c r="A22" s="4" t="s">
        <v>87</v>
      </c>
      <c r="C22" s="5" t="n">
        <v>1000</v>
      </c>
    </row>
    <row r="23" spans="1:7">
      <c r="A23" s="4" t="s">
        <v>80</v>
      </c>
      <c r="C23" s="8" t="n">
        <v>0.0001</v>
      </c>
    </row>
    <row r="24" spans="1:7">
      <c r="A24" s="4" t="s">
        <v>344</v>
      </c>
    </row>
    <row r="25" spans="1:7">
      <c r="A25" s="3" t="s">
        <v>334</v>
      </c>
    </row>
    <row r="26" spans="1:7">
      <c r="A26" s="4" t="s">
        <v>88</v>
      </c>
      <c r="E26" s="5" t="n">
        <v>15805554</v>
      </c>
      <c r="G26" s="5" t="n">
        <v>15805554</v>
      </c>
    </row>
    <row r="27" spans="1:7">
      <c r="A27" s="4" t="s">
        <v>87</v>
      </c>
      <c r="E27" s="5" t="n">
        <v>15805554</v>
      </c>
      <c r="G27" s="5" t="n">
        <v>15805554</v>
      </c>
    </row>
    <row r="28" spans="1:7">
      <c r="A28" s="4" t="s">
        <v>335</v>
      </c>
      <c r="E28" s="7" t="n">
        <v>280000</v>
      </c>
    </row>
    <row r="29" spans="1:7">
      <c r="A29" s="4" t="s">
        <v>345</v>
      </c>
      <c r="B29" s="4" t="s">
        <v>346</v>
      </c>
    </row>
    <row r="30" spans="1:7">
      <c r="A30" s="4" t="s">
        <v>347</v>
      </c>
    </row>
    <row r="31" spans="1:7">
      <c r="A31" s="3" t="s">
        <v>334</v>
      </c>
    </row>
    <row r="32" spans="1:7">
      <c r="A32" s="4" t="s">
        <v>80</v>
      </c>
      <c r="E32" s="9" t="n">
        <v>0.016</v>
      </c>
    </row>
    <row r="33" spans="1:7">
      <c r="A33" s="4" t="s">
        <v>348</v>
      </c>
    </row>
    <row r="34" spans="1:7">
      <c r="A34" s="3" t="s">
        <v>334</v>
      </c>
    </row>
    <row r="35" spans="1:7">
      <c r="A35" s="4" t="s">
        <v>80</v>
      </c>
      <c r="E35" s="10" t="n">
        <v>0.02</v>
      </c>
    </row>
    <row r="36" spans="1:7">
      <c r="A36" s="4" t="s">
        <v>349</v>
      </c>
    </row>
    <row r="37" spans="1:7">
      <c r="A37" s="3" t="s">
        <v>334</v>
      </c>
    </row>
    <row r="38" spans="1:7">
      <c r="A38" s="4" t="s">
        <v>345</v>
      </c>
      <c r="B38" s="4" t="s">
        <v>350</v>
      </c>
    </row>
    <row r="39" spans="1:7">
      <c r="A39" s="4" t="s">
        <v>351</v>
      </c>
    </row>
    <row r="40" spans="1:7">
      <c r="A40" s="3" t="s">
        <v>334</v>
      </c>
    </row>
    <row r="41" spans="1:7">
      <c r="A41" s="4" t="s">
        <v>352</v>
      </c>
      <c r="E41" s="5" t="n">
        <v>13193638</v>
      </c>
    </row>
    <row r="42" spans="1:7">
      <c r="A42" s="4" t="s">
        <v>353</v>
      </c>
      <c r="E42" s="7" t="n">
        <v>88000</v>
      </c>
    </row>
    <row r="43" spans="1:7">
      <c r="A43" s="4" t="s">
        <v>354</v>
      </c>
      <c r="E43" s="7" t="n">
        <v>30743</v>
      </c>
    </row>
    <row r="44" spans="1:7">
      <c r="A44" s="4" t="s">
        <v>355</v>
      </c>
      <c r="E44" s="5" t="n">
        <v>26452621</v>
      </c>
    </row>
    <row r="45" spans="1:7">
      <c r="A45" s="4" t="s">
        <v>127</v>
      </c>
      <c r="E45" s="7" t="n">
        <v>752914</v>
      </c>
    </row>
    <row r="46" spans="1:7">
      <c r="A46" s="4" t="s">
        <v>356</v>
      </c>
      <c r="E46" s="4" t="s">
        <v>357</v>
      </c>
    </row>
    <row r="47" spans="1:7">
      <c r="A47" s="4" t="s">
        <v>358</v>
      </c>
      <c r="E47" s="7" t="n">
        <v>263790</v>
      </c>
    </row>
    <row r="48" spans="1:7">
      <c r="A48" s="4" t="s">
        <v>359</v>
      </c>
    </row>
    <row r="49" spans="1:7">
      <c r="A49" s="3" t="s">
        <v>334</v>
      </c>
    </row>
    <row r="50" spans="1:7">
      <c r="A50" s="4" t="s">
        <v>339</v>
      </c>
      <c r="E50" s="8" t="n">
        <v>0.0329</v>
      </c>
    </row>
    <row r="51" spans="1:7">
      <c r="A51" s="4" t="s">
        <v>83</v>
      </c>
      <c r="B51" s="5" t="n">
        <v>900000000</v>
      </c>
    </row>
    <row r="52" spans="1:7">
      <c r="A52" s="4" t="s">
        <v>360</v>
      </c>
    </row>
    <row r="53" spans="1:7">
      <c r="A53" s="3" t="s">
        <v>334</v>
      </c>
    </row>
    <row r="54" spans="1:7">
      <c r="A54" s="4" t="s">
        <v>339</v>
      </c>
      <c r="E54" s="9" t="n">
        <v>0.019</v>
      </c>
    </row>
    <row r="55" spans="1:7">
      <c r="A55" s="4" t="s">
        <v>83</v>
      </c>
      <c r="B55" s="5" t="n">
        <v>2000000000</v>
      </c>
    </row>
    <row r="56" spans="1:7">
      <c r="A56" s="4" t="s">
        <v>361</v>
      </c>
    </row>
    <row r="57" spans="1:7">
      <c r="A57" s="3" t="s">
        <v>334</v>
      </c>
    </row>
    <row r="58" spans="1:7">
      <c r="A58" s="4" t="s">
        <v>80</v>
      </c>
      <c r="F58" s="8" t="n">
        <v>0.0001</v>
      </c>
    </row>
    <row r="59" spans="1:7">
      <c r="A59" s="4" t="s">
        <v>362</v>
      </c>
      <c r="E59" s="5" t="n">
        <v>15805554</v>
      </c>
    </row>
    <row r="60" spans="1:7">
      <c r="A60" s="4" t="s">
        <v>335</v>
      </c>
      <c r="E60" s="7" t="n">
        <v>1581</v>
      </c>
    </row>
    <row r="61" spans="1:7">
      <c r="A61" s="4" t="s">
        <v>352</v>
      </c>
      <c r="E61" s="4" t="s">
        <v>30</v>
      </c>
    </row>
    <row r="62" spans="1:7">
      <c r="A62" s="4" t="s">
        <v>363</v>
      </c>
    </row>
    <row r="63" spans="1:7">
      <c r="A63" s="3" t="s">
        <v>334</v>
      </c>
    </row>
    <row r="64" spans="1:7">
      <c r="A64" s="4" t="s">
        <v>81</v>
      </c>
      <c r="F64" s="5" t="n">
        <v>550000000</v>
      </c>
    </row>
    <row r="65" spans="1:7">
      <c r="A65" s="4" t="s">
        <v>364</v>
      </c>
    </row>
    <row r="66" spans="1:7">
      <c r="A66" s="3" t="s">
        <v>334</v>
      </c>
    </row>
    <row r="67" spans="1:7">
      <c r="A67" s="4" t="s">
        <v>81</v>
      </c>
      <c r="F67" s="5" t="n">
        <v>750000</v>
      </c>
    </row>
    <row r="68" spans="1:7">
      <c r="A68" s="4" t="s">
        <v>365</v>
      </c>
    </row>
    <row r="69" spans="1:7">
      <c r="A69" s="3" t="s">
        <v>334</v>
      </c>
    </row>
    <row r="70" spans="1:7">
      <c r="A70" s="4" t="s">
        <v>345</v>
      </c>
      <c r="B70" s="4" t="s">
        <v>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7</v>
      </c>
      <c r="B1" s="2" t="s">
        <v>2</v>
      </c>
      <c r="C1" s="2" t="s">
        <v>25</v>
      </c>
    </row>
    <row r="2" spans="1:3">
      <c r="A2" s="3" t="s">
        <v>368</v>
      </c>
    </row>
    <row r="3" spans="1:3">
      <c r="A3" s="4" t="s">
        <v>369</v>
      </c>
      <c r="B3" s="7" t="n">
        <v>3894227</v>
      </c>
    </row>
    <row r="4" spans="1:3">
      <c r="A4" s="4" t="s">
        <v>370</v>
      </c>
      <c r="B4" s="5" t="n">
        <v>970328</v>
      </c>
      <c r="C4" s="7" t="n">
        <v>766931</v>
      </c>
    </row>
    <row r="5" spans="1:3">
      <c r="A5" s="4" t="s">
        <v>371</v>
      </c>
      <c r="B5" s="7" t="n">
        <v>2923899</v>
      </c>
      <c r="C5" s="7" t="n">
        <v>28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72</v>
      </c>
      <c r="B1" s="2" t="s">
        <v>285</v>
      </c>
    </row>
    <row r="2" spans="1:2">
      <c r="A2" s="3" t="s">
        <v>373</v>
      </c>
    </row>
    <row r="3" spans="1:2">
      <c r="A3" s="5" t="n">
        <v>2020</v>
      </c>
      <c r="B3" s="7" t="n">
        <v>2414775</v>
      </c>
    </row>
    <row r="4" spans="1:2">
      <c r="A4" s="5" t="n">
        <v>2021</v>
      </c>
      <c r="B4" s="5" t="n">
        <v>325000</v>
      </c>
    </row>
    <row r="5" spans="1:2">
      <c r="A5" s="5" t="n">
        <v>2022</v>
      </c>
      <c r="B5" s="4" t="s">
        <v>30</v>
      </c>
    </row>
    <row r="6" spans="1:2">
      <c r="A6" s="5" t="n">
        <v>2023</v>
      </c>
      <c r="B6" s="5" t="n">
        <v>184124</v>
      </c>
    </row>
    <row r="7" spans="1:2">
      <c r="A7" s="4" t="s">
        <v>117</v>
      </c>
      <c r="B7" s="7" t="n">
        <v>2923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80"/>
    <col customWidth="1" max="6" min="6" width="14"/>
  </cols>
  <sheetData>
    <row r="1" spans="1:6">
      <c r="A1" s="1" t="s">
        <v>374</v>
      </c>
      <c r="B1" s="2" t="s">
        <v>375</v>
      </c>
      <c r="C1" s="2" t="s">
        <v>376</v>
      </c>
      <c r="D1" s="2" t="s">
        <v>377</v>
      </c>
      <c r="E1" s="2" t="s">
        <v>2</v>
      </c>
      <c r="F1" s="2" t="s">
        <v>25</v>
      </c>
    </row>
    <row r="2" spans="1:6">
      <c r="A2" s="3" t="s">
        <v>378</v>
      </c>
    </row>
    <row r="3" spans="1:6">
      <c r="A3" s="4" t="s">
        <v>379</v>
      </c>
      <c r="E3" s="7" t="n">
        <v>2923899</v>
      </c>
      <c r="F3" s="7" t="n">
        <v>2811000</v>
      </c>
    </row>
    <row r="4" spans="1:6">
      <c r="A4" s="4" t="s">
        <v>380</v>
      </c>
      <c r="E4" s="5" t="n">
        <v>382533</v>
      </c>
    </row>
    <row r="5" spans="1:6">
      <c r="A5" s="4" t="s">
        <v>381</v>
      </c>
      <c r="E5" s="5" t="n">
        <v>13721860</v>
      </c>
      <c r="F5" s="7" t="n">
        <v>5531183</v>
      </c>
    </row>
    <row r="6" spans="1:6">
      <c r="A6" s="4" t="s">
        <v>382</v>
      </c>
    </row>
    <row r="7" spans="1:6">
      <c r="A7" s="3" t="s">
        <v>378</v>
      </c>
    </row>
    <row r="8" spans="1:6">
      <c r="A8" s="4" t="s">
        <v>383</v>
      </c>
      <c r="E8" s="7" t="n">
        <v>167048</v>
      </c>
    </row>
    <row r="9" spans="1:6">
      <c r="A9" s="4" t="s">
        <v>384</v>
      </c>
      <c r="E9" s="4" t="s">
        <v>385</v>
      </c>
    </row>
    <row r="10" spans="1:6">
      <c r="A10" s="4" t="s">
        <v>386</v>
      </c>
      <c r="E10" s="7" t="n">
        <v>432048</v>
      </c>
    </row>
    <row r="11" spans="1:6">
      <c r="A11" s="4" t="s">
        <v>387</v>
      </c>
      <c r="E11" s="4" t="s">
        <v>388</v>
      </c>
    </row>
    <row r="12" spans="1:6">
      <c r="A12" s="4" t="s">
        <v>389</v>
      </c>
      <c r="E12" s="4" t="s">
        <v>390</v>
      </c>
    </row>
    <row r="13" spans="1:6">
      <c r="A13" s="4" t="s">
        <v>391</v>
      </c>
    </row>
    <row r="14" spans="1:6">
      <c r="A14" s="3" t="s">
        <v>378</v>
      </c>
    </row>
    <row r="15" spans="1:6">
      <c r="A15" s="4" t="s">
        <v>392</v>
      </c>
      <c r="E15" s="7" t="n">
        <v>93181</v>
      </c>
    </row>
    <row r="16" spans="1:6">
      <c r="A16" s="4" t="s">
        <v>384</v>
      </c>
      <c r="E16" s="4" t="s">
        <v>385</v>
      </c>
    </row>
    <row r="17" spans="1:6">
      <c r="A17" s="4" t="s">
        <v>386</v>
      </c>
      <c r="E17" s="7" t="n">
        <v>430896</v>
      </c>
    </row>
    <row r="18" spans="1:6">
      <c r="A18" s="4" t="s">
        <v>393</v>
      </c>
    </row>
    <row r="19" spans="1:6">
      <c r="A19" s="3" t="s">
        <v>378</v>
      </c>
    </row>
    <row r="20" spans="1:6">
      <c r="A20" s="4" t="s">
        <v>379</v>
      </c>
      <c r="E20" s="5" t="n">
        <v>4363818</v>
      </c>
    </row>
    <row r="21" spans="1:6">
      <c r="A21" s="4" t="s">
        <v>394</v>
      </c>
      <c r="E21" s="5" t="n">
        <v>469591</v>
      </c>
    </row>
    <row r="22" spans="1:6">
      <c r="A22" s="4" t="s">
        <v>395</v>
      </c>
      <c r="E22" s="7" t="n">
        <v>3894227</v>
      </c>
    </row>
    <row r="23" spans="1:6">
      <c r="A23" s="4" t="s">
        <v>396</v>
      </c>
      <c r="E23" s="4" t="s">
        <v>397</v>
      </c>
    </row>
    <row r="24" spans="1:6">
      <c r="A24" s="4" t="s">
        <v>380</v>
      </c>
      <c r="E24" s="7" t="n">
        <v>88000</v>
      </c>
    </row>
    <row r="25" spans="1:6">
      <c r="A25" s="4" t="s">
        <v>398</v>
      </c>
      <c r="E25" s="5" t="n">
        <v>13193638</v>
      </c>
    </row>
    <row r="26" spans="1:6">
      <c r="A26" s="4" t="s">
        <v>383</v>
      </c>
      <c r="E26" s="7" t="n">
        <v>1398000</v>
      </c>
    </row>
    <row r="27" spans="1:6">
      <c r="A27" s="4" t="s">
        <v>399</v>
      </c>
      <c r="E27" s="7" t="n">
        <v>30743</v>
      </c>
    </row>
    <row r="28" spans="1:6">
      <c r="A28" s="4" t="s">
        <v>400</v>
      </c>
      <c r="E28" s="4" t="s">
        <v>401</v>
      </c>
    </row>
    <row r="29" spans="1:6">
      <c r="A29" s="4" t="s">
        <v>402</v>
      </c>
      <c r="E29" s="7" t="n">
        <v>263790</v>
      </c>
    </row>
    <row r="30" spans="1:6">
      <c r="A30" s="4" t="s">
        <v>403</v>
      </c>
    </row>
    <row r="31" spans="1:6">
      <c r="A31" s="3" t="s">
        <v>378</v>
      </c>
    </row>
    <row r="32" spans="1:6">
      <c r="A32" s="4" t="s">
        <v>404</v>
      </c>
      <c r="E32" s="10" t="n">
        <v>4.9</v>
      </c>
    </row>
    <row r="33" spans="1:6">
      <c r="A33" s="4" t="s">
        <v>405</v>
      </c>
    </row>
    <row r="34" spans="1:6">
      <c r="A34" s="3" t="s">
        <v>378</v>
      </c>
    </row>
    <row r="35" spans="1:6">
      <c r="A35" s="4" t="s">
        <v>404</v>
      </c>
      <c r="E35" s="10" t="n">
        <v>2.1</v>
      </c>
    </row>
    <row r="36" spans="1:6">
      <c r="A36" s="4" t="s">
        <v>406</v>
      </c>
    </row>
    <row r="37" spans="1:6">
      <c r="A37" s="3" t="s">
        <v>378</v>
      </c>
    </row>
    <row r="38" spans="1:6">
      <c r="A38" s="4" t="s">
        <v>407</v>
      </c>
      <c r="E38" s="4" t="s">
        <v>408</v>
      </c>
    </row>
    <row r="39" spans="1:6">
      <c r="A39" s="4" t="s">
        <v>399</v>
      </c>
      <c r="E39" s="7" t="n">
        <v>13334</v>
      </c>
    </row>
    <row r="40" spans="1:6">
      <c r="A40" s="4" t="s">
        <v>404</v>
      </c>
      <c r="E40" s="10" t="n">
        <v>15.31</v>
      </c>
    </row>
    <row r="41" spans="1:6">
      <c r="A41" s="4" t="s">
        <v>400</v>
      </c>
      <c r="E41" s="4" t="s">
        <v>409</v>
      </c>
    </row>
    <row r="42" spans="1:6">
      <c r="A42" s="4" t="s">
        <v>410</v>
      </c>
      <c r="E42" s="7" t="n">
        <v>184124</v>
      </c>
    </row>
    <row r="43" spans="1:6">
      <c r="A43" s="4" t="s">
        <v>411</v>
      </c>
    </row>
    <row r="44" spans="1:6">
      <c r="A44" s="3" t="s">
        <v>378</v>
      </c>
    </row>
    <row r="45" spans="1:6">
      <c r="A45" s="4" t="s">
        <v>396</v>
      </c>
      <c r="E45" s="4" t="s">
        <v>397</v>
      </c>
    </row>
    <row r="46" spans="1:6">
      <c r="A46" s="4" t="s">
        <v>407</v>
      </c>
      <c r="E46" s="4" t="s">
        <v>412</v>
      </c>
    </row>
    <row r="47" spans="1:6">
      <c r="A47" s="4" t="s">
        <v>383</v>
      </c>
      <c r="E47" s="7" t="n">
        <v>1325000</v>
      </c>
    </row>
    <row r="48" spans="1:6">
      <c r="A48" s="4" t="s">
        <v>400</v>
      </c>
      <c r="E48" s="4" t="s">
        <v>401</v>
      </c>
    </row>
    <row r="49" spans="1:6">
      <c r="A49" s="4" t="s">
        <v>413</v>
      </c>
    </row>
    <row r="50" spans="1:6">
      <c r="A50" s="3" t="s">
        <v>378</v>
      </c>
    </row>
    <row r="51" spans="1:6">
      <c r="A51" s="4" t="s">
        <v>404</v>
      </c>
      <c r="E51" s="10" t="n">
        <v>2.8</v>
      </c>
    </row>
    <row r="52" spans="1:6">
      <c r="A52" s="4" t="s">
        <v>414</v>
      </c>
    </row>
    <row r="53" spans="1:6">
      <c r="A53" s="3" t="s">
        <v>378</v>
      </c>
    </row>
    <row r="54" spans="1:6">
      <c r="A54" s="4" t="s">
        <v>404</v>
      </c>
      <c r="E54" s="10" t="n">
        <v>0.7</v>
      </c>
    </row>
    <row r="55" spans="1:6">
      <c r="A55" s="4" t="s">
        <v>415</v>
      </c>
    </row>
    <row r="56" spans="1:6">
      <c r="A56" s="3" t="s">
        <v>378</v>
      </c>
    </row>
    <row r="57" spans="1:6">
      <c r="A57" s="4" t="s">
        <v>396</v>
      </c>
      <c r="E57" s="4" t="s">
        <v>397</v>
      </c>
    </row>
    <row r="58" spans="1:6">
      <c r="A58" s="4" t="s">
        <v>407</v>
      </c>
      <c r="E58" s="4" t="s">
        <v>416</v>
      </c>
    </row>
    <row r="59" spans="1:6">
      <c r="A59" s="4" t="s">
        <v>380</v>
      </c>
      <c r="C59" s="7" t="n">
        <v>150000</v>
      </c>
    </row>
    <row r="60" spans="1:6">
      <c r="A60" s="4" t="s">
        <v>392</v>
      </c>
      <c r="E60" s="7" t="n">
        <v>22279</v>
      </c>
    </row>
    <row r="61" spans="1:6">
      <c r="A61" s="4" t="s">
        <v>400</v>
      </c>
      <c r="E61" s="4" t="s">
        <v>417</v>
      </c>
    </row>
    <row r="62" spans="1:6">
      <c r="A62" s="4" t="s">
        <v>418</v>
      </c>
    </row>
    <row r="63" spans="1:6">
      <c r="A63" s="3" t="s">
        <v>378</v>
      </c>
    </row>
    <row r="64" spans="1:6">
      <c r="A64" s="4" t="s">
        <v>396</v>
      </c>
      <c r="E64" s="4" t="s">
        <v>397</v>
      </c>
    </row>
    <row r="65" spans="1:6">
      <c r="A65" s="4" t="s">
        <v>380</v>
      </c>
      <c r="B65" s="7" t="n">
        <v>75000</v>
      </c>
    </row>
    <row r="66" spans="1:6">
      <c r="A66" s="4" t="s">
        <v>392</v>
      </c>
      <c r="E66" s="7" t="n">
        <v>4489</v>
      </c>
    </row>
    <row r="67" spans="1:6">
      <c r="A67" s="4" t="s">
        <v>400</v>
      </c>
      <c r="E67" s="4" t="s">
        <v>419</v>
      </c>
    </row>
    <row r="68" spans="1:6">
      <c r="A68" s="4" t="s">
        <v>420</v>
      </c>
      <c r="E68" s="4" t="s">
        <v>421</v>
      </c>
    </row>
    <row r="69" spans="1:6">
      <c r="A69" s="4" t="s">
        <v>422</v>
      </c>
    </row>
    <row r="70" spans="1:6">
      <c r="A70" s="3" t="s">
        <v>378</v>
      </c>
    </row>
    <row r="71" spans="1:6">
      <c r="A71" s="4" t="s">
        <v>396</v>
      </c>
      <c r="E71" s="4" t="s">
        <v>397</v>
      </c>
    </row>
    <row r="72" spans="1:6">
      <c r="A72" s="4" t="s">
        <v>380</v>
      </c>
      <c r="E72" s="7" t="n">
        <v>255000</v>
      </c>
    </row>
    <row r="73" spans="1:6">
      <c r="A73" s="4" t="s">
        <v>400</v>
      </c>
      <c r="E73" s="4" t="s">
        <v>423</v>
      </c>
    </row>
    <row r="74" spans="1:6">
      <c r="A74" s="4" t="s">
        <v>424</v>
      </c>
    </row>
    <row r="75" spans="1:6">
      <c r="A75" s="3" t="s">
        <v>378</v>
      </c>
    </row>
    <row r="76" spans="1:6">
      <c r="A76" s="4" t="s">
        <v>396</v>
      </c>
      <c r="E76" s="4" t="s">
        <v>397</v>
      </c>
    </row>
    <row r="77" spans="1:6">
      <c r="A77" s="4" t="s">
        <v>380</v>
      </c>
      <c r="D77" s="7" t="n">
        <v>157500</v>
      </c>
    </row>
    <row r="78" spans="1:6">
      <c r="A78" s="4" t="s">
        <v>392</v>
      </c>
      <c r="E78" s="7" t="n">
        <v>15000</v>
      </c>
    </row>
    <row r="79" spans="1:6">
      <c r="A79" s="4" t="s">
        <v>400</v>
      </c>
      <c r="E79" s="4" t="s">
        <v>425</v>
      </c>
    </row>
    <row r="80" spans="1:6">
      <c r="A80" s="4" t="s">
        <v>426</v>
      </c>
      <c r="D80" s="7" t="n">
        <v>78750</v>
      </c>
    </row>
    <row r="81" spans="1:6">
      <c r="A81" s="4" t="s">
        <v>420</v>
      </c>
      <c r="E81" s="4" t="s">
        <v>427</v>
      </c>
    </row>
    <row r="82" spans="1:6">
      <c r="A82" s="4" t="s">
        <v>428</v>
      </c>
    </row>
    <row r="83" spans="1:6">
      <c r="A83" s="3" t="s">
        <v>378</v>
      </c>
    </row>
    <row r="84" spans="1:6">
      <c r="A84" s="4" t="s">
        <v>396</v>
      </c>
      <c r="E84" s="4" t="s">
        <v>397</v>
      </c>
    </row>
    <row r="85" spans="1:6">
      <c r="A85" s="4" t="s">
        <v>380</v>
      </c>
      <c r="E85" s="7" t="n">
        <v>300000</v>
      </c>
    </row>
    <row r="86" spans="1:6">
      <c r="A86" s="4" t="s">
        <v>392</v>
      </c>
      <c r="E86" s="7" t="n">
        <v>27086</v>
      </c>
    </row>
    <row r="87" spans="1:6">
      <c r="A87" s="4" t="s">
        <v>400</v>
      </c>
      <c r="E87" s="4" t="s">
        <v>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3" t="s">
        <v>431</v>
      </c>
    </row>
    <row r="4" spans="1:2">
      <c r="A4" s="4" t="s">
        <v>305</v>
      </c>
      <c r="B4" s="4" t="s">
        <v>30</v>
      </c>
    </row>
    <row r="5" spans="1:2">
      <c r="A5" s="4" t="s">
        <v>306</v>
      </c>
    </row>
    <row r="6" spans="1:2">
      <c r="A6" s="3" t="s">
        <v>431</v>
      </c>
    </row>
    <row r="7" spans="1:2">
      <c r="A7" s="4" t="s">
        <v>307</v>
      </c>
      <c r="B7" s="4" t="s">
        <v>308</v>
      </c>
    </row>
    <row r="8" spans="1:2">
      <c r="A8" s="4" t="s">
        <v>309</v>
      </c>
      <c r="B8" s="4" t="s">
        <v>310</v>
      </c>
    </row>
    <row r="9" spans="1:2">
      <c r="A9" s="4" t="s">
        <v>311</v>
      </c>
      <c r="B9" s="4" t="s">
        <v>432</v>
      </c>
    </row>
    <row r="10" spans="1:2">
      <c r="A10" s="4" t="s">
        <v>313</v>
      </c>
    </row>
    <row r="11" spans="1:2">
      <c r="A11" s="3" t="s">
        <v>431</v>
      </c>
    </row>
    <row r="12" spans="1:2">
      <c r="A12" s="4" t="s">
        <v>307</v>
      </c>
      <c r="B12" s="4" t="s">
        <v>314</v>
      </c>
    </row>
    <row r="13" spans="1:2">
      <c r="A13" s="4" t="s">
        <v>309</v>
      </c>
      <c r="B13" s="4" t="s">
        <v>315</v>
      </c>
    </row>
    <row r="14" spans="1:2">
      <c r="A14" s="4" t="s">
        <v>311</v>
      </c>
      <c r="B1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33</v>
      </c>
      <c r="B1" s="2" t="s">
        <v>1</v>
      </c>
    </row>
    <row r="2" spans="1:3">
      <c r="B2" s="2" t="s">
        <v>2</v>
      </c>
      <c r="C2" s="2" t="s">
        <v>25</v>
      </c>
    </row>
    <row r="3" spans="1:3">
      <c r="A3" s="3" t="s">
        <v>434</v>
      </c>
    </row>
    <row r="4" spans="1:3">
      <c r="A4" s="4" t="s">
        <v>435</v>
      </c>
      <c r="B4" s="7" t="n">
        <v>263790</v>
      </c>
    </row>
    <row r="5" spans="1:3">
      <c r="A5" s="4" t="s">
        <v>436</v>
      </c>
      <c r="B5" s="5" t="n">
        <v>13721860</v>
      </c>
      <c r="C5" s="7" t="n">
        <v>5531183</v>
      </c>
    </row>
    <row r="6" spans="1:3">
      <c r="A6" s="4" t="s">
        <v>437</v>
      </c>
      <c r="B6" s="5" t="n">
        <v>449562</v>
      </c>
    </row>
    <row r="7" spans="1:3">
      <c r="A7" s="4" t="s">
        <v>393</v>
      </c>
    </row>
    <row r="8" spans="1:3">
      <c r="A8" s="3" t="s">
        <v>434</v>
      </c>
    </row>
    <row r="9" spans="1:3">
      <c r="A9" s="4" t="s">
        <v>438</v>
      </c>
      <c r="B9" s="5" t="n">
        <v>88000</v>
      </c>
    </row>
    <row r="10" spans="1:3">
      <c r="A10" s="4" t="s">
        <v>439</v>
      </c>
      <c r="B10" s="7" t="n">
        <v>307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0"/>
  </cols>
  <sheetData>
    <row r="1" spans="1:2">
      <c r="A1" s="1" t="s">
        <v>440</v>
      </c>
      <c r="B1" s="2" t="s">
        <v>1</v>
      </c>
    </row>
    <row r="2" spans="1:2">
      <c r="B2" s="2" t="s">
        <v>441</v>
      </c>
    </row>
    <row r="3" spans="1:2">
      <c r="A3" s="3" t="s">
        <v>442</v>
      </c>
    </row>
    <row r="4" spans="1:2">
      <c r="A4" s="4" t="s">
        <v>443</v>
      </c>
      <c r="B4" s="5" t="n">
        <v>3697495</v>
      </c>
    </row>
    <row r="5" spans="1:2">
      <c r="A5" s="4" t="s">
        <v>444</v>
      </c>
      <c r="B5" s="4" t="s">
        <v>30</v>
      </c>
    </row>
    <row r="6" spans="1:2">
      <c r="A6" s="4" t="s">
        <v>445</v>
      </c>
      <c r="B6" s="4" t="s">
        <v>30</v>
      </c>
    </row>
    <row r="7" spans="1:2">
      <c r="A7" s="4" t="s">
        <v>446</v>
      </c>
      <c r="B7" s="5" t="n">
        <v>-83209</v>
      </c>
    </row>
    <row r="8" spans="1:2">
      <c r="A8" s="4" t="s">
        <v>447</v>
      </c>
      <c r="B8" s="5" t="n">
        <v>3614286</v>
      </c>
    </row>
    <row r="9" spans="1:2">
      <c r="A9" s="4" t="s">
        <v>448</v>
      </c>
      <c r="B9" s="5" t="n">
        <v>2654346</v>
      </c>
    </row>
    <row r="10" spans="1:2">
      <c r="A10" s="3" t="s">
        <v>449</v>
      </c>
    </row>
    <row r="11" spans="1:2">
      <c r="A11" s="4" t="s">
        <v>450</v>
      </c>
      <c r="B11" s="10" t="n">
        <v>1.51</v>
      </c>
    </row>
    <row r="12" spans="1:2">
      <c r="A12" s="4" t="s">
        <v>451</v>
      </c>
      <c r="B12" s="4" t="s">
        <v>30</v>
      </c>
    </row>
    <row r="13" spans="1:2">
      <c r="A13" s="4" t="s">
        <v>452</v>
      </c>
      <c r="B13" s="4" t="s">
        <v>30</v>
      </c>
    </row>
    <row r="14" spans="1:2">
      <c r="A14" s="4" t="s">
        <v>453</v>
      </c>
      <c r="B14" s="11" t="n">
        <v>13.67</v>
      </c>
    </row>
    <row r="15" spans="1:2">
      <c r="A15" s="4" t="s">
        <v>454</v>
      </c>
      <c r="B15" s="11" t="n">
        <v>1.21</v>
      </c>
    </row>
    <row r="16" spans="1:2">
      <c r="A16" s="4" t="s">
        <v>455</v>
      </c>
      <c r="B16" s="11" t="n">
        <v>0.95</v>
      </c>
    </row>
    <row r="17" spans="1:2">
      <c r="A17" s="4" t="s">
        <v>456</v>
      </c>
      <c r="B17" s="4" t="s">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41</v>
      </c>
    </row>
    <row r="3" spans="1:2">
      <c r="A3" s="3" t="s">
        <v>458</v>
      </c>
    </row>
    <row r="4" spans="1:2">
      <c r="A4" s="4" t="s">
        <v>459</v>
      </c>
      <c r="B4" s="5" t="n">
        <v>3614286</v>
      </c>
    </row>
    <row r="5" spans="1:2">
      <c r="A5" s="4" t="s">
        <v>460</v>
      </c>
      <c r="B5" s="5" t="n">
        <v>2654346</v>
      </c>
    </row>
    <row r="6" spans="1:2">
      <c r="A6" s="4" t="s">
        <v>461</v>
      </c>
    </row>
    <row r="7" spans="1:2">
      <c r="A7" s="3" t="s">
        <v>458</v>
      </c>
    </row>
    <row r="8" spans="1:2">
      <c r="A8" s="4" t="s">
        <v>462</v>
      </c>
      <c r="B8" s="10" t="n">
        <v>6.65</v>
      </c>
    </row>
    <row r="9" spans="1:2">
      <c r="A9" s="4" t="s">
        <v>459</v>
      </c>
      <c r="B9" s="5" t="n">
        <v>18572</v>
      </c>
    </row>
    <row r="10" spans="1:2">
      <c r="A10" s="4" t="s">
        <v>460</v>
      </c>
      <c r="B10" s="5" t="n">
        <v>18572</v>
      </c>
    </row>
    <row r="11" spans="1:2">
      <c r="A11" s="4" t="s">
        <v>463</v>
      </c>
      <c r="B11" s="4" t="s">
        <v>432</v>
      </c>
    </row>
    <row r="12" spans="1:2">
      <c r="A12" s="4" t="s">
        <v>464</v>
      </c>
    </row>
    <row r="13" spans="1:2">
      <c r="A13" s="3" t="s">
        <v>458</v>
      </c>
    </row>
    <row r="14" spans="1:2">
      <c r="A14" s="4" t="s">
        <v>462</v>
      </c>
      <c r="B14" s="10" t="n">
        <v>1.31</v>
      </c>
    </row>
    <row r="15" spans="1:2">
      <c r="A15" s="4" t="s">
        <v>459</v>
      </c>
      <c r="B15" s="5" t="n">
        <v>3595714</v>
      </c>
    </row>
    <row r="16" spans="1:2">
      <c r="A16" s="4" t="s">
        <v>460</v>
      </c>
      <c r="B16" s="5" t="n">
        <v>2635774</v>
      </c>
    </row>
    <row r="17" spans="1:2">
      <c r="A17" s="4" t="s">
        <v>465</v>
      </c>
    </row>
    <row r="18" spans="1:2">
      <c r="A18" s="3" t="s">
        <v>458</v>
      </c>
    </row>
    <row r="19" spans="1:2">
      <c r="A19" s="4" t="s">
        <v>463</v>
      </c>
      <c r="B19" s="4" t="s">
        <v>466</v>
      </c>
    </row>
    <row r="20" spans="1:2">
      <c r="A20" s="4" t="s">
        <v>467</v>
      </c>
    </row>
    <row r="21" spans="1:2">
      <c r="A21" s="3" t="s">
        <v>458</v>
      </c>
    </row>
    <row r="22" spans="1:2">
      <c r="A22" s="4" t="s">
        <v>463</v>
      </c>
      <c r="B22"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1250604</v>
      </c>
      <c r="C4" s="7" t="n">
        <v>510325</v>
      </c>
      <c r="D4" s="7" t="n">
        <v>2584143</v>
      </c>
      <c r="E4" s="7" t="n">
        <v>1182454</v>
      </c>
    </row>
    <row r="5" spans="1:5">
      <c r="A5" s="4" t="s">
        <v>95</v>
      </c>
      <c r="B5" s="5" t="n">
        <v>1056906</v>
      </c>
      <c r="C5" s="5" t="n">
        <v>499222</v>
      </c>
      <c r="D5" s="5" t="n">
        <v>2016572</v>
      </c>
      <c r="E5" s="5" t="n">
        <v>1081678</v>
      </c>
    </row>
    <row r="6" spans="1:5">
      <c r="A6" s="4" t="s">
        <v>96</v>
      </c>
      <c r="B6" s="5" t="n">
        <v>193698</v>
      </c>
      <c r="C6" s="5" t="n">
        <v>11103</v>
      </c>
      <c r="D6" s="5" t="n">
        <v>567571</v>
      </c>
      <c r="E6" s="5" t="n">
        <v>100776</v>
      </c>
    </row>
    <row r="7" spans="1:5">
      <c r="A7" s="3" t="s">
        <v>97</v>
      </c>
    </row>
    <row r="8" spans="1:5">
      <c r="A8" s="4" t="s">
        <v>98</v>
      </c>
      <c r="B8" s="5" t="n">
        <v>541761</v>
      </c>
      <c r="C8" s="5" t="n">
        <v>1112437</v>
      </c>
      <c r="D8" s="5" t="n">
        <v>865583</v>
      </c>
      <c r="E8" s="5" t="n">
        <v>1625238</v>
      </c>
    </row>
    <row r="9" spans="1:5">
      <c r="A9" s="4" t="s">
        <v>99</v>
      </c>
      <c r="B9" s="5" t="n">
        <v>666964</v>
      </c>
      <c r="C9" s="5" t="n">
        <v>446570</v>
      </c>
      <c r="D9" s="5" t="n">
        <v>1371693</v>
      </c>
      <c r="E9" s="5" t="n">
        <v>1012369</v>
      </c>
    </row>
    <row r="10" spans="1:5">
      <c r="A10" s="4" t="s">
        <v>100</v>
      </c>
      <c r="B10" s="5" t="n">
        <v>74524</v>
      </c>
      <c r="C10" s="5" t="n">
        <v>28990</v>
      </c>
      <c r="D10" s="5" t="n">
        <v>118063</v>
      </c>
      <c r="E10" s="5" t="n">
        <v>82643</v>
      </c>
    </row>
    <row r="11" spans="1:5">
      <c r="A11" s="4" t="s">
        <v>101</v>
      </c>
      <c r="B11" s="5" t="n">
        <v>14757</v>
      </c>
      <c r="C11" s="5" t="n">
        <v>12945</v>
      </c>
      <c r="D11" s="5" t="n">
        <v>29118</v>
      </c>
      <c r="E11" s="5" t="n">
        <v>26545</v>
      </c>
    </row>
    <row r="12" spans="1:5">
      <c r="A12" s="4" t="s">
        <v>102</v>
      </c>
      <c r="B12" s="5" t="n">
        <v>1298006</v>
      </c>
      <c r="C12" s="5" t="n">
        <v>1600942</v>
      </c>
      <c r="D12" s="5" t="n">
        <v>2384457</v>
      </c>
      <c r="E12" s="5" t="n">
        <v>2746795</v>
      </c>
    </row>
    <row r="13" spans="1:5">
      <c r="A13" s="4" t="s">
        <v>103</v>
      </c>
      <c r="B13" s="5" t="n">
        <v>-1104308</v>
      </c>
      <c r="C13" s="5" t="n">
        <v>-1589839</v>
      </c>
      <c r="D13" s="5" t="n">
        <v>-1816886</v>
      </c>
      <c r="E13" s="5" t="n">
        <v>-2646019</v>
      </c>
    </row>
    <row r="14" spans="1:5">
      <c r="A14" s="3" t="s">
        <v>104</v>
      </c>
    </row>
    <row r="15" spans="1:5">
      <c r="A15" s="4" t="s">
        <v>105</v>
      </c>
      <c r="B15" s="5" t="n">
        <v>30867</v>
      </c>
      <c r="C15" s="4" t="s">
        <v>30</v>
      </c>
      <c r="D15" s="5" t="n">
        <v>30867</v>
      </c>
      <c r="E15" s="4" t="s">
        <v>30</v>
      </c>
    </row>
    <row r="16" spans="1:5">
      <c r="A16" s="4" t="s">
        <v>106</v>
      </c>
      <c r="B16" s="5" t="n">
        <v>-13800</v>
      </c>
      <c r="C16" s="4" t="s">
        <v>30</v>
      </c>
      <c r="D16" s="5" t="n">
        <v>-13800</v>
      </c>
      <c r="E16" s="4" t="s">
        <v>30</v>
      </c>
    </row>
    <row r="17" spans="1:5">
      <c r="A17" s="4" t="s">
        <v>107</v>
      </c>
      <c r="B17" s="5" t="n">
        <v>-406</v>
      </c>
      <c r="C17" s="4" t="s">
        <v>30</v>
      </c>
      <c r="D17" s="5" t="n">
        <v>-406</v>
      </c>
      <c r="E17" s="4" t="s">
        <v>30</v>
      </c>
    </row>
    <row r="18" spans="1:5">
      <c r="A18" s="4" t="s">
        <v>108</v>
      </c>
      <c r="B18" s="5" t="n">
        <v>-164043</v>
      </c>
      <c r="C18" s="5" t="n">
        <v>-614872</v>
      </c>
      <c r="D18" s="5" t="n">
        <v>-384326</v>
      </c>
      <c r="E18" s="5" t="n">
        <v>-673603</v>
      </c>
    </row>
    <row r="19" spans="1:5">
      <c r="A19" s="4" t="s">
        <v>109</v>
      </c>
      <c r="B19" s="5" t="n">
        <v>-137460</v>
      </c>
      <c r="C19" s="5" t="n">
        <v>-616481</v>
      </c>
      <c r="D19" s="5" t="n">
        <v>-263790</v>
      </c>
      <c r="E19" s="5" t="n">
        <v>-616481</v>
      </c>
    </row>
    <row r="20" spans="1:5">
      <c r="A20" s="4" t="s">
        <v>110</v>
      </c>
      <c r="B20" s="5" t="n">
        <v>3930428</v>
      </c>
      <c r="C20" s="5" t="n">
        <v>-549154</v>
      </c>
      <c r="D20" s="5" t="n">
        <v>-7741115</v>
      </c>
      <c r="E20" s="5" t="n">
        <v>522942</v>
      </c>
    </row>
    <row r="21" spans="1:5">
      <c r="A21" s="4" t="s">
        <v>111</v>
      </c>
      <c r="B21" s="5" t="n">
        <v>-298892</v>
      </c>
      <c r="C21" s="5" t="n">
        <v>-179264</v>
      </c>
      <c r="D21" s="5" t="n">
        <v>-456474</v>
      </c>
      <c r="E21" s="5" t="n">
        <v>-369002</v>
      </c>
    </row>
    <row r="22" spans="1:5">
      <c r="A22" s="4" t="s">
        <v>112</v>
      </c>
      <c r="B22" s="5" t="n">
        <v>3346694</v>
      </c>
      <c r="C22" s="5" t="n">
        <v>-1959771</v>
      </c>
      <c r="D22" s="5" t="n">
        <v>-8829044</v>
      </c>
      <c r="E22" s="5" t="n">
        <v>-1136144</v>
      </c>
    </row>
    <row r="23" spans="1:5">
      <c r="A23" s="4" t="s">
        <v>113</v>
      </c>
      <c r="B23" s="7" t="n">
        <v>2242386</v>
      </c>
      <c r="C23" s="7" t="n">
        <v>-3549610</v>
      </c>
      <c r="D23" s="7" t="n">
        <v>-10645930</v>
      </c>
      <c r="E23" s="7" t="n">
        <v>-3782163</v>
      </c>
    </row>
    <row r="24" spans="1:5">
      <c r="A24" s="4" t="s">
        <v>114</v>
      </c>
      <c r="B24" s="9" t="n">
        <v>0.016</v>
      </c>
      <c r="C24" s="9" t="n">
        <v>-0.095</v>
      </c>
      <c r="D24" s="10" t="n">
        <v>-0.08</v>
      </c>
      <c r="E24" s="9" t="n">
        <v>-0.121</v>
      </c>
    </row>
    <row r="25" spans="1:5">
      <c r="A25" s="4" t="s">
        <v>115</v>
      </c>
      <c r="B25" s="5" t="n">
        <v>143826219</v>
      </c>
      <c r="C25" s="5" t="n">
        <v>37190563</v>
      </c>
      <c r="D25" s="5" t="n">
        <v>133501554</v>
      </c>
      <c r="E25" s="5" t="n">
        <v>31172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469</v>
      </c>
      <c r="B1" s="2" t="s">
        <v>1</v>
      </c>
    </row>
    <row r="2" spans="1:2">
      <c r="B2" s="2" t="s">
        <v>441</v>
      </c>
    </row>
    <row r="3" spans="1:2">
      <c r="A3" s="3" t="s">
        <v>470</v>
      </c>
    </row>
    <row r="4" spans="1:2">
      <c r="A4" s="4" t="s">
        <v>471</v>
      </c>
      <c r="B4" s="5" t="n">
        <v>53562961</v>
      </c>
    </row>
    <row r="5" spans="1:2">
      <c r="A5" s="4" t="s">
        <v>444</v>
      </c>
      <c r="B5" s="4" t="s">
        <v>30</v>
      </c>
    </row>
    <row r="6" spans="1:2">
      <c r="A6" s="4" t="s">
        <v>445</v>
      </c>
      <c r="B6" s="4" t="s">
        <v>30</v>
      </c>
    </row>
    <row r="7" spans="1:2">
      <c r="A7" s="4" t="s">
        <v>472</v>
      </c>
      <c r="B7" s="5" t="n">
        <v>-36491858</v>
      </c>
    </row>
    <row r="8" spans="1:2">
      <c r="A8" s="4" t="s">
        <v>473</v>
      </c>
      <c r="B8" s="5" t="n">
        <v>17071103</v>
      </c>
    </row>
    <row r="9" spans="1:2">
      <c r="A9" s="3" t="s">
        <v>449</v>
      </c>
    </row>
    <row r="10" spans="1:2">
      <c r="A10" s="4" t="s">
        <v>474</v>
      </c>
      <c r="B10" s="10" t="n">
        <v>5.4</v>
      </c>
    </row>
    <row r="11" spans="1:2">
      <c r="A11" s="4" t="s">
        <v>475</v>
      </c>
      <c r="B11" s="4" t="s">
        <v>30</v>
      </c>
    </row>
    <row r="12" spans="1:2">
      <c r="A12" s="4" t="s">
        <v>476</v>
      </c>
      <c r="B12" s="4" t="s">
        <v>30</v>
      </c>
    </row>
    <row r="13" spans="1:2">
      <c r="A13" s="4" t="s">
        <v>477</v>
      </c>
      <c r="B13" s="12" t="n">
        <v>-0.003</v>
      </c>
    </row>
    <row r="14" spans="1:2">
      <c r="A14" s="4" t="s">
        <v>478</v>
      </c>
      <c r="B14" s="9" t="n">
        <v>0.0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41</v>
      </c>
    </row>
    <row r="3" spans="1:2">
      <c r="A3" s="3" t="s">
        <v>458</v>
      </c>
    </row>
    <row r="4" spans="1:2">
      <c r="A4" s="4" t="s">
        <v>480</v>
      </c>
      <c r="B4" s="5" t="n">
        <v>17071103</v>
      </c>
    </row>
    <row r="5" spans="1:2">
      <c r="A5" s="4" t="s">
        <v>481</v>
      </c>
      <c r="B5" s="5" t="n">
        <v>17071103</v>
      </c>
    </row>
    <row r="6" spans="1:2">
      <c r="A6" s="4" t="s">
        <v>482</v>
      </c>
    </row>
    <row r="7" spans="1:2">
      <c r="A7" s="3" t="s">
        <v>458</v>
      </c>
    </row>
    <row r="8" spans="1:2">
      <c r="A8" s="4" t="s">
        <v>483</v>
      </c>
      <c r="B8" s="10" t="n">
        <v>0.08</v>
      </c>
    </row>
    <row r="9" spans="1:2">
      <c r="A9" s="4" t="s">
        <v>484</v>
      </c>
      <c r="B9" s="10" t="n">
        <v>0.12</v>
      </c>
    </row>
    <row r="10" spans="1:2">
      <c r="A10" s="4" t="s">
        <v>480</v>
      </c>
      <c r="B10" s="5" t="n">
        <v>17062312</v>
      </c>
    </row>
    <row r="11" spans="1:2">
      <c r="A11" s="4" t="s">
        <v>481</v>
      </c>
      <c r="B11" s="5" t="n">
        <v>17062312</v>
      </c>
    </row>
    <row r="12" spans="1:2">
      <c r="A12" s="4" t="s">
        <v>485</v>
      </c>
    </row>
    <row r="13" spans="1:2">
      <c r="A13" s="3" t="s">
        <v>458</v>
      </c>
    </row>
    <row r="14" spans="1:2">
      <c r="A14" s="4" t="s">
        <v>463</v>
      </c>
      <c r="B14" s="4" t="s">
        <v>486</v>
      </c>
    </row>
    <row r="15" spans="1:2">
      <c r="A15" s="4" t="s">
        <v>487</v>
      </c>
    </row>
    <row r="16" spans="1:2">
      <c r="A16" s="3" t="s">
        <v>458</v>
      </c>
    </row>
    <row r="17" spans="1:2">
      <c r="A17" s="4" t="s">
        <v>463</v>
      </c>
      <c r="B17" s="4" t="s">
        <v>488</v>
      </c>
    </row>
    <row r="18" spans="1:2">
      <c r="A18" s="4" t="s">
        <v>489</v>
      </c>
    </row>
    <row r="19" spans="1:2">
      <c r="A19" s="3" t="s">
        <v>458</v>
      </c>
    </row>
    <row r="20" spans="1:2">
      <c r="A20" s="4" t="s">
        <v>483</v>
      </c>
      <c r="B20" s="10" t="n">
        <v>8.75</v>
      </c>
    </row>
    <row r="21" spans="1:2">
      <c r="A21" s="4" t="s">
        <v>484</v>
      </c>
      <c r="B21" s="10" t="n">
        <v>9.1</v>
      </c>
    </row>
    <row r="22" spans="1:2">
      <c r="A22" s="4" t="s">
        <v>480</v>
      </c>
      <c r="B22" s="5" t="n">
        <v>8791</v>
      </c>
    </row>
    <row r="23" spans="1:2">
      <c r="A23" s="4" t="s">
        <v>481</v>
      </c>
      <c r="B23" s="5" t="n">
        <v>8791</v>
      </c>
    </row>
    <row r="24" spans="1:2">
      <c r="A24" s="4" t="s">
        <v>490</v>
      </c>
    </row>
    <row r="25" spans="1:2">
      <c r="A25" s="3" t="s">
        <v>458</v>
      </c>
    </row>
    <row r="26" spans="1:2">
      <c r="A26" s="4" t="s">
        <v>463</v>
      </c>
      <c r="B26" s="4" t="s">
        <v>491</v>
      </c>
    </row>
    <row r="27" spans="1:2">
      <c r="A27" s="4" t="s">
        <v>492</v>
      </c>
    </row>
    <row r="28" spans="1:2">
      <c r="A28" s="3" t="s">
        <v>458</v>
      </c>
    </row>
    <row r="29" spans="1:2">
      <c r="A29" s="4" t="s">
        <v>463</v>
      </c>
      <c r="B29"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s>
  <sheetData>
    <row r="1" spans="1:7">
      <c r="A1" s="1" t="s">
        <v>494</v>
      </c>
      <c r="B1" s="2" t="s">
        <v>495</v>
      </c>
      <c r="C1" s="2" t="s">
        <v>496</v>
      </c>
      <c r="D1" s="2" t="s">
        <v>497</v>
      </c>
      <c r="E1" s="2" t="s">
        <v>498</v>
      </c>
      <c r="F1" s="2" t="s">
        <v>2</v>
      </c>
      <c r="G1" s="2" t="s">
        <v>92</v>
      </c>
    </row>
    <row r="2" spans="1:7">
      <c r="A2" s="3" t="s">
        <v>499</v>
      </c>
    </row>
    <row r="3" spans="1:7">
      <c r="A3" s="4" t="s">
        <v>500</v>
      </c>
      <c r="F3" s="5" t="n">
        <v>3614285</v>
      </c>
    </row>
    <row r="4" spans="1:7">
      <c r="A4" s="4" t="s">
        <v>501</v>
      </c>
      <c r="F4" s="4" t="s">
        <v>502</v>
      </c>
    </row>
    <row r="5" spans="1:7">
      <c r="A5" s="4" t="s">
        <v>503</v>
      </c>
      <c r="F5" s="7" t="n">
        <v>13032</v>
      </c>
      <c r="G5" s="7" t="n">
        <v>52602</v>
      </c>
    </row>
    <row r="6" spans="1:7">
      <c r="A6" s="4" t="s">
        <v>504</v>
      </c>
      <c r="F6" s="7" t="n">
        <v>0</v>
      </c>
    </row>
    <row r="7" spans="1:7">
      <c r="A7" s="4" t="s">
        <v>505</v>
      </c>
    </row>
    <row r="8" spans="1:7">
      <c r="A8" s="3" t="s">
        <v>499</v>
      </c>
    </row>
    <row r="9" spans="1:7">
      <c r="A9" s="4" t="s">
        <v>362</v>
      </c>
      <c r="C9" s="5" t="n">
        <v>1714286</v>
      </c>
      <c r="D9" s="5" t="n">
        <v>1714286</v>
      </c>
    </row>
    <row r="10" spans="1:7">
      <c r="A10" s="4" t="s">
        <v>506</v>
      </c>
      <c r="C10" s="4" t="s">
        <v>507</v>
      </c>
      <c r="D10" s="4" t="s">
        <v>508</v>
      </c>
    </row>
    <row r="11" spans="1:7">
      <c r="A11" s="4" t="s">
        <v>509</v>
      </c>
    </row>
    <row r="12" spans="1:7">
      <c r="A12" s="3" t="s">
        <v>499</v>
      </c>
    </row>
    <row r="13" spans="1:7">
      <c r="A13" s="4" t="s">
        <v>362</v>
      </c>
      <c r="D13" s="5" t="n">
        <v>857143</v>
      </c>
    </row>
    <row r="14" spans="1:7">
      <c r="A14" s="4" t="s">
        <v>506</v>
      </c>
      <c r="D14" s="4" t="s">
        <v>510</v>
      </c>
    </row>
    <row r="15" spans="1:7">
      <c r="A15" s="4" t="s">
        <v>511</v>
      </c>
    </row>
    <row r="16" spans="1:7">
      <c r="A16" s="3" t="s">
        <v>499</v>
      </c>
    </row>
    <row r="17" spans="1:7">
      <c r="A17" s="4" t="s">
        <v>362</v>
      </c>
      <c r="D17" s="5" t="n">
        <v>571429</v>
      </c>
    </row>
    <row r="18" spans="1:7">
      <c r="A18" s="4" t="s">
        <v>506</v>
      </c>
      <c r="D18" s="4" t="s">
        <v>512</v>
      </c>
    </row>
    <row r="19" spans="1:7">
      <c r="A19" s="4" t="s">
        <v>513</v>
      </c>
    </row>
    <row r="20" spans="1:7">
      <c r="A20" s="3" t="s">
        <v>499</v>
      </c>
    </row>
    <row r="21" spans="1:7">
      <c r="A21" s="4" t="s">
        <v>362</v>
      </c>
      <c r="C21" s="5" t="n">
        <v>285714</v>
      </c>
    </row>
    <row r="22" spans="1:7">
      <c r="A22" s="4" t="s">
        <v>506</v>
      </c>
      <c r="C22" s="4" t="s">
        <v>514</v>
      </c>
    </row>
    <row r="23" spans="1:7">
      <c r="A23" s="4" t="s">
        <v>515</v>
      </c>
    </row>
    <row r="24" spans="1:7">
      <c r="A24" s="3" t="s">
        <v>499</v>
      </c>
    </row>
    <row r="25" spans="1:7">
      <c r="A25" s="4" t="s">
        <v>362</v>
      </c>
      <c r="E25" s="5" t="n">
        <v>30000000</v>
      </c>
    </row>
    <row r="26" spans="1:7">
      <c r="A26" s="4" t="s">
        <v>506</v>
      </c>
      <c r="E26" s="4" t="s">
        <v>516</v>
      </c>
    </row>
    <row r="27" spans="1:7">
      <c r="A27" s="4" t="s">
        <v>517</v>
      </c>
    </row>
    <row r="28" spans="1:7">
      <c r="A28" s="3" t="s">
        <v>499</v>
      </c>
    </row>
    <row r="29" spans="1:7">
      <c r="A29" s="4" t="s">
        <v>362</v>
      </c>
      <c r="B29" s="5" t="n">
        <v>2000000</v>
      </c>
    </row>
    <row r="30" spans="1:7">
      <c r="A30" s="4" t="s">
        <v>506</v>
      </c>
      <c r="B30" s="4" t="s">
        <v>518</v>
      </c>
    </row>
    <row r="31" spans="1:7">
      <c r="A31" s="4" t="s">
        <v>519</v>
      </c>
    </row>
    <row r="32" spans="1:7">
      <c r="A32" s="3" t="s">
        <v>499</v>
      </c>
    </row>
    <row r="33" spans="1:7">
      <c r="A33" s="4" t="s">
        <v>362</v>
      </c>
      <c r="E33" s="5" t="n">
        <v>2000000</v>
      </c>
    </row>
    <row r="34" spans="1:7">
      <c r="A34" s="4" t="s">
        <v>506</v>
      </c>
      <c r="E34" s="4" t="s">
        <v>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1</v>
      </c>
      <c r="B1" s="2" t="s">
        <v>91</v>
      </c>
      <c r="D1" s="2" t="s">
        <v>1</v>
      </c>
    </row>
    <row r="2" spans="1:5">
      <c r="B2" s="2" t="s">
        <v>2</v>
      </c>
      <c r="C2" s="2" t="s">
        <v>92</v>
      </c>
      <c r="D2" s="2" t="s">
        <v>2</v>
      </c>
      <c r="E2" s="2" t="s">
        <v>92</v>
      </c>
    </row>
    <row r="3" spans="1:5">
      <c r="A3" s="3" t="s">
        <v>200</v>
      </c>
    </row>
    <row r="4" spans="1:5">
      <c r="A4" s="4" t="s">
        <v>522</v>
      </c>
      <c r="D4" s="7" t="n">
        <v>1864686</v>
      </c>
      <c r="E4" s="7" t="n">
        <v>687622</v>
      </c>
    </row>
    <row r="5" spans="1:5">
      <c r="A5" s="4" t="s">
        <v>523</v>
      </c>
      <c r="D5" s="5" t="n">
        <v>624564</v>
      </c>
      <c r="E5" s="5" t="n">
        <v>452557</v>
      </c>
    </row>
    <row r="6" spans="1:5">
      <c r="A6" s="4" t="s">
        <v>524</v>
      </c>
      <c r="D6" s="5" t="n">
        <v>49286</v>
      </c>
      <c r="E6" s="5" t="n">
        <v>32275</v>
      </c>
    </row>
    <row r="7" spans="1:5">
      <c r="A7" s="4" t="s">
        <v>525</v>
      </c>
      <c r="D7" s="5" t="n">
        <v>45607</v>
      </c>
      <c r="E7" s="5" t="n">
        <v>10000</v>
      </c>
    </row>
    <row r="8" spans="1:5">
      <c r="A8" s="4" t="s">
        <v>117</v>
      </c>
      <c r="B8" s="7" t="n">
        <v>1250604</v>
      </c>
      <c r="C8" s="7" t="n">
        <v>510325</v>
      </c>
      <c r="D8" s="7" t="n">
        <v>2584143</v>
      </c>
      <c r="E8" s="7" t="n">
        <v>11824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v>
      </c>
      <c r="C1" s="2" t="s">
        <v>25</v>
      </c>
    </row>
    <row r="2" spans="1:3">
      <c r="A2" s="3" t="s">
        <v>527</v>
      </c>
    </row>
    <row r="3" spans="1:3">
      <c r="A3" s="4" t="s">
        <v>33</v>
      </c>
      <c r="B3" s="7" t="n">
        <v>221971</v>
      </c>
      <c r="C3" s="7" t="n">
        <v>88589</v>
      </c>
    </row>
    <row r="4" spans="1:3">
      <c r="A4" s="4" t="s">
        <v>528</v>
      </c>
      <c r="B4" s="7" t="n">
        <v>328937</v>
      </c>
      <c r="C4" s="7" t="n">
        <v>1540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 customWidth="1" max="5" min="5" width="14"/>
    <col customWidth="1" max="6" min="6" width="14"/>
  </cols>
  <sheetData>
    <row r="1" spans="1:6">
      <c r="A1" s="1" t="s">
        <v>529</v>
      </c>
      <c r="B1" s="2" t="s">
        <v>530</v>
      </c>
      <c r="C1" s="2" t="s">
        <v>2</v>
      </c>
      <c r="D1" s="2" t="s">
        <v>92</v>
      </c>
      <c r="E1" s="2" t="s">
        <v>2</v>
      </c>
      <c r="F1" s="2" t="s">
        <v>92</v>
      </c>
    </row>
    <row r="2" spans="1:6">
      <c r="A2" s="4" t="s">
        <v>531</v>
      </c>
      <c r="E2" s="5" t="n">
        <v>10000000</v>
      </c>
    </row>
    <row r="3" spans="1:6">
      <c r="A3" s="4" t="s">
        <v>532</v>
      </c>
      <c r="E3" s="7" t="n">
        <v>100000</v>
      </c>
    </row>
    <row r="4" spans="1:6">
      <c r="A4" s="4" t="s">
        <v>533</v>
      </c>
      <c r="C4" s="7" t="n">
        <v>-13800</v>
      </c>
      <c r="D4" s="4" t="s">
        <v>30</v>
      </c>
      <c r="E4" s="7" t="n">
        <v>-13800</v>
      </c>
      <c r="F4" s="4" t="s">
        <v>30</v>
      </c>
    </row>
    <row r="5" spans="1:6">
      <c r="A5" s="4" t="s">
        <v>534</v>
      </c>
      <c r="B5" s="4" t="s">
        <v>535</v>
      </c>
    </row>
    <row r="6" spans="1:6">
      <c r="A6" s="4" t="s">
        <v>536</v>
      </c>
    </row>
    <row r="7" spans="1:6">
      <c r="A7" s="4" t="s">
        <v>537</v>
      </c>
      <c r="C7" s="4" t="s">
        <v>397</v>
      </c>
      <c r="E7" s="4" t="s">
        <v>397</v>
      </c>
    </row>
    <row r="8" spans="1:6">
      <c r="A8" s="4" t="s">
        <v>538</v>
      </c>
      <c r="C8" s="7" t="n">
        <v>80000</v>
      </c>
      <c r="E8" s="7" t="n">
        <v>80000</v>
      </c>
    </row>
    <row r="9" spans="1:6">
      <c r="A9" s="4" t="s">
        <v>539</v>
      </c>
      <c r="E9" s="4" t="s">
        <v>540</v>
      </c>
    </row>
    <row r="10" spans="1:6">
      <c r="A10" s="4" t="s">
        <v>541</v>
      </c>
      <c r="E10" s="8" t="n">
        <v>0.0001</v>
      </c>
    </row>
    <row r="11" spans="1:6">
      <c r="A11" s="4" t="s">
        <v>542</v>
      </c>
      <c r="E11" s="7" t="n">
        <v>80000</v>
      </c>
    </row>
    <row r="12" spans="1:6">
      <c r="A12" s="4" t="s">
        <v>543</v>
      </c>
      <c r="E12" s="7" t="n">
        <v>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44</v>
      </c>
      <c r="B1" s="2" t="s">
        <v>2</v>
      </c>
      <c r="C1" s="2" t="s">
        <v>25</v>
      </c>
    </row>
    <row r="2" spans="1:3">
      <c r="A2" s="3" t="s">
        <v>208</v>
      </c>
    </row>
    <row r="3" spans="1:3">
      <c r="A3" s="4" t="s">
        <v>545</v>
      </c>
      <c r="B3" s="7" t="n">
        <v>40550</v>
      </c>
    </row>
    <row r="4" spans="1:3">
      <c r="A4" s="4" t="s">
        <v>370</v>
      </c>
      <c r="B4" s="5" t="n">
        <v>9088</v>
      </c>
      <c r="C4" s="4" t="s">
        <v>30</v>
      </c>
    </row>
    <row r="5" spans="1:3">
      <c r="A5" s="4" t="s">
        <v>371</v>
      </c>
      <c r="B5" s="7" t="n">
        <v>314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546</v>
      </c>
      <c r="B1" s="2" t="s">
        <v>285</v>
      </c>
    </row>
    <row r="2" spans="1:2">
      <c r="A2" s="3" t="s">
        <v>208</v>
      </c>
    </row>
    <row r="3" spans="1:2">
      <c r="A3" s="5" t="n">
        <v>2019</v>
      </c>
      <c r="B3" s="7" t="n">
        <v>4544</v>
      </c>
    </row>
    <row r="4" spans="1:2">
      <c r="A4" s="5" t="n">
        <v>2020</v>
      </c>
      <c r="B4" s="5" t="n">
        <v>9088</v>
      </c>
    </row>
    <row r="5" spans="1:2">
      <c r="A5" s="5" t="n">
        <v>2021</v>
      </c>
      <c r="B5" s="5" t="n">
        <v>9088</v>
      </c>
    </row>
    <row r="6" spans="1:2">
      <c r="A6" s="5" t="n">
        <v>2022</v>
      </c>
      <c r="B6" s="5" t="n">
        <v>8742</v>
      </c>
    </row>
    <row r="7" spans="1:2">
      <c r="A7" s="4" t="s">
        <v>117</v>
      </c>
      <c r="B7" s="7" t="n">
        <v>31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4"/>
  </cols>
  <sheetData>
    <row r="1" spans="1:2">
      <c r="A1" s="1" t="s">
        <v>547</v>
      </c>
      <c r="B1" s="2" t="s">
        <v>1</v>
      </c>
    </row>
    <row r="2" spans="1:2">
      <c r="B2" s="2" t="s">
        <v>548</v>
      </c>
    </row>
    <row r="3" spans="1:2">
      <c r="A3" s="3" t="s">
        <v>549</v>
      </c>
    </row>
    <row r="4" spans="1:2">
      <c r="A4" s="4" t="s">
        <v>550</v>
      </c>
      <c r="B4" s="4" t="s">
        <v>551</v>
      </c>
    </row>
    <row r="5" spans="1:2">
      <c r="A5" s="4" t="s">
        <v>552</v>
      </c>
      <c r="B5"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53</v>
      </c>
      <c r="B1" s="2" t="s">
        <v>1</v>
      </c>
    </row>
    <row r="2" spans="1:3">
      <c r="B2" s="2" t="s">
        <v>2</v>
      </c>
      <c r="C2" s="2" t="s">
        <v>92</v>
      </c>
    </row>
    <row r="3" spans="1:3">
      <c r="A3" s="3" t="s">
        <v>554</v>
      </c>
    </row>
    <row r="4" spans="1:3">
      <c r="A4" s="4" t="s">
        <v>159</v>
      </c>
      <c r="B4" s="7" t="n">
        <v>248870</v>
      </c>
      <c r="C4" s="4" t="s">
        <v>30</v>
      </c>
    </row>
    <row r="5" spans="1:3">
      <c r="A5" s="4" t="s">
        <v>555</v>
      </c>
      <c r="B5" s="4" t="s">
        <v>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s>
  <sheetData>
    <row r="1" spans="1:7">
      <c r="A1" s="1" t="s">
        <v>116</v>
      </c>
      <c r="B1" s="2" t="s">
        <v>117</v>
      </c>
      <c r="C1" s="2" t="s">
        <v>118</v>
      </c>
      <c r="D1" s="2" t="s">
        <v>119</v>
      </c>
      <c r="E1" s="2" t="s">
        <v>120</v>
      </c>
      <c r="F1" s="2" t="s">
        <v>121</v>
      </c>
      <c r="G1" s="2" t="s">
        <v>122</v>
      </c>
    </row>
    <row r="2" spans="1:7">
      <c r="A2" s="4" t="s">
        <v>123</v>
      </c>
      <c r="B2" s="7" t="n">
        <v>-9831696</v>
      </c>
      <c r="C2" s="7" t="n">
        <v>1</v>
      </c>
      <c r="D2" s="7" t="n">
        <v>11289</v>
      </c>
      <c r="E2" s="7" t="n">
        <v>58618560</v>
      </c>
      <c r="F2" s="7" t="n">
        <v>-134</v>
      </c>
      <c r="G2" s="7" t="n">
        <v>-68461412</v>
      </c>
    </row>
    <row r="3" spans="1:7">
      <c r="A3" s="4" t="s">
        <v>124</v>
      </c>
      <c r="C3" s="5" t="n">
        <v>4333</v>
      </c>
      <c r="D3" s="5" t="n">
        <v>112888964</v>
      </c>
    </row>
    <row r="4" spans="1:7">
      <c r="A4" s="4" t="s">
        <v>125</v>
      </c>
      <c r="B4" s="5" t="n">
        <v>382533</v>
      </c>
      <c r="C4" s="4" t="s">
        <v>30</v>
      </c>
      <c r="D4" s="7" t="n">
        <v>1320</v>
      </c>
      <c r="E4" s="5" t="n">
        <v>381213</v>
      </c>
      <c r="F4" s="4" t="s">
        <v>30</v>
      </c>
      <c r="G4" s="4" t="s">
        <v>30</v>
      </c>
    </row>
    <row r="5" spans="1:7">
      <c r="A5" s="4" t="s">
        <v>126</v>
      </c>
      <c r="C5" s="4" t="s">
        <v>30</v>
      </c>
      <c r="D5" s="5" t="n">
        <v>13193638</v>
      </c>
    </row>
    <row r="6" spans="1:7">
      <c r="A6" s="4" t="s">
        <v>127</v>
      </c>
      <c r="B6" s="5" t="n">
        <v>752914</v>
      </c>
      <c r="C6" s="4" t="s">
        <v>30</v>
      </c>
      <c r="D6" s="7" t="n">
        <v>2645</v>
      </c>
      <c r="E6" s="5" t="n">
        <v>750269</v>
      </c>
      <c r="F6" s="4" t="s">
        <v>30</v>
      </c>
      <c r="G6" s="4" t="s">
        <v>30</v>
      </c>
    </row>
    <row r="7" spans="1:7">
      <c r="A7" s="4" t="s">
        <v>128</v>
      </c>
      <c r="C7" s="4" t="s">
        <v>30</v>
      </c>
      <c r="D7" s="5" t="n">
        <v>26452621</v>
      </c>
    </row>
    <row r="8" spans="1:7">
      <c r="A8" s="4" t="s">
        <v>129</v>
      </c>
      <c r="B8" s="5" t="n">
        <v>280000</v>
      </c>
      <c r="C8" s="7" t="n">
        <v>1581</v>
      </c>
      <c r="E8" s="5" t="n">
        <v>278419</v>
      </c>
    </row>
    <row r="9" spans="1:7">
      <c r="A9" s="4" t="s">
        <v>130</v>
      </c>
      <c r="C9" s="5" t="n">
        <v>15805554</v>
      </c>
    </row>
    <row r="10" spans="1:7">
      <c r="A10" s="4" t="s">
        <v>131</v>
      </c>
      <c r="B10" s="5" t="n">
        <v>13032</v>
      </c>
      <c r="C10" s="4" t="s">
        <v>30</v>
      </c>
      <c r="D10" s="4" t="s">
        <v>30</v>
      </c>
      <c r="E10" s="5" t="n">
        <v>13032</v>
      </c>
      <c r="F10" s="4" t="s">
        <v>30</v>
      </c>
      <c r="G10" s="4" t="s">
        <v>30</v>
      </c>
    </row>
    <row r="11" spans="1:7">
      <c r="A11" s="4" t="s">
        <v>132</v>
      </c>
      <c r="B11" s="5" t="n">
        <v>-10645930</v>
      </c>
      <c r="C11" s="4" t="s">
        <v>30</v>
      </c>
      <c r="D11" s="4" t="s">
        <v>30</v>
      </c>
      <c r="E11" s="4" t="s">
        <v>30</v>
      </c>
      <c r="F11" s="4" t="s">
        <v>30</v>
      </c>
      <c r="G11" s="5" t="n">
        <v>-10645930</v>
      </c>
    </row>
    <row r="12" spans="1:7">
      <c r="A12" s="4" t="s">
        <v>133</v>
      </c>
      <c r="B12" s="7" t="n">
        <v>-19049147</v>
      </c>
      <c r="C12" s="7" t="n">
        <v>1582</v>
      </c>
      <c r="D12" s="7" t="n">
        <v>15254</v>
      </c>
      <c r="E12" s="7" t="n">
        <v>60041493</v>
      </c>
      <c r="F12" s="7" t="n">
        <v>-134</v>
      </c>
      <c r="G12" s="7" t="n">
        <v>-79107342</v>
      </c>
    </row>
    <row r="13" spans="1:7">
      <c r="A13" s="4" t="s">
        <v>134</v>
      </c>
      <c r="C13" s="5" t="n">
        <v>15809887</v>
      </c>
      <c r="D13" s="5" t="n">
        <v>152535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57</v>
      </c>
      <c r="B1" s="2" t="s">
        <v>1</v>
      </c>
    </row>
    <row r="2" spans="1:3">
      <c r="B2" s="2" t="s">
        <v>2</v>
      </c>
      <c r="C2" s="2" t="s">
        <v>25</v>
      </c>
    </row>
    <row r="3" spans="1:3">
      <c r="A3" s="3" t="s">
        <v>558</v>
      </c>
    </row>
    <row r="4" spans="1:3">
      <c r="A4" s="4" t="s">
        <v>50</v>
      </c>
      <c r="B4" s="7" t="n">
        <v>20000</v>
      </c>
      <c r="C4" s="7" t="n">
        <v>20000</v>
      </c>
    </row>
    <row r="5" spans="1:3">
      <c r="A5" s="4" t="s">
        <v>559</v>
      </c>
      <c r="B5" s="4" t="s">
        <v>316</v>
      </c>
    </row>
    <row r="6" spans="1:3">
      <c r="A6" s="4" t="s">
        <v>560</v>
      </c>
      <c r="B6" s="7" t="n">
        <v>45440</v>
      </c>
    </row>
    <row r="7" spans="1:3">
      <c r="A7" s="4" t="s">
        <v>561</v>
      </c>
      <c r="B7" s="4" t="s">
        <v>562</v>
      </c>
    </row>
    <row r="8" spans="1:3">
      <c r="A8" s="4" t="s">
        <v>563</v>
      </c>
      <c r="B8" s="7" t="n">
        <v>40551</v>
      </c>
    </row>
    <row r="9" spans="1:3">
      <c r="A9" s="4" t="s">
        <v>564</v>
      </c>
    </row>
    <row r="10" spans="1:3">
      <c r="A10" s="3" t="s">
        <v>558</v>
      </c>
    </row>
    <row r="11" spans="1:3">
      <c r="A11" s="4" t="s">
        <v>565</v>
      </c>
      <c r="B11" s="7" t="n">
        <v>4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566</v>
      </c>
      <c r="B1" s="2" t="s">
        <v>567</v>
      </c>
      <c r="C1" s="2" t="s">
        <v>3</v>
      </c>
      <c r="D1" s="2" t="s">
        <v>568</v>
      </c>
    </row>
    <row r="2" spans="1:4">
      <c r="A2" s="3" t="s">
        <v>569</v>
      </c>
    </row>
    <row r="3" spans="1:4">
      <c r="A3" s="4" t="s">
        <v>570</v>
      </c>
      <c r="C3" s="7" t="n">
        <v>150006</v>
      </c>
    </row>
    <row r="4" spans="1:4">
      <c r="A4" s="4" t="s">
        <v>571</v>
      </c>
      <c r="C4" s="5" t="n">
        <v>32478855</v>
      </c>
      <c r="D4" s="5" t="n">
        <v>881678</v>
      </c>
    </row>
    <row r="5" spans="1:4">
      <c r="A5" s="4" t="s">
        <v>572</v>
      </c>
      <c r="B5" s="4" t="s">
        <v>573</v>
      </c>
      <c r="C5" s="4" t="s">
        <v>574</v>
      </c>
    </row>
    <row r="6" spans="1:4">
      <c r="A6" s="4" t="s">
        <v>575</v>
      </c>
    </row>
    <row r="7" spans="1:4">
      <c r="A7" s="3" t="s">
        <v>569</v>
      </c>
    </row>
    <row r="8" spans="1:4">
      <c r="A8" s="4" t="s">
        <v>571</v>
      </c>
      <c r="B8" s="5" t="n">
        <v>41830000</v>
      </c>
    </row>
    <row r="9" spans="1:4">
      <c r="A9" s="4" t="s">
        <v>576</v>
      </c>
    </row>
    <row r="10" spans="1:4">
      <c r="A10" s="3" t="s">
        <v>569</v>
      </c>
    </row>
    <row r="11" spans="1:4">
      <c r="A11" s="4" t="s">
        <v>571</v>
      </c>
      <c r="B11" s="5" t="n">
        <v>4428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5</v>
      </c>
      <c r="B1" s="2" t="s">
        <v>1</v>
      </c>
    </row>
    <row r="2" spans="1:3">
      <c r="B2" s="2" t="s">
        <v>2</v>
      </c>
      <c r="C2" s="2" t="s">
        <v>92</v>
      </c>
    </row>
    <row r="3" spans="1:3">
      <c r="A3" s="3" t="s">
        <v>136</v>
      </c>
    </row>
    <row r="4" spans="1:3">
      <c r="A4" s="4" t="s">
        <v>132</v>
      </c>
      <c r="B4" s="7" t="n">
        <v>-10645930</v>
      </c>
      <c r="C4" s="7" t="n">
        <v>-3782163</v>
      </c>
    </row>
    <row r="5" spans="1:3">
      <c r="A5" s="3" t="s">
        <v>137</v>
      </c>
    </row>
    <row r="6" spans="1:3">
      <c r="A6" s="4" t="s">
        <v>138</v>
      </c>
      <c r="B6" s="5" t="n">
        <v>29118</v>
      </c>
      <c r="C6" s="5" t="n">
        <v>26545</v>
      </c>
    </row>
    <row r="7" spans="1:3">
      <c r="A7" s="4" t="s">
        <v>139</v>
      </c>
      <c r="B7" s="5" t="n">
        <v>752914</v>
      </c>
      <c r="C7" s="5" t="n">
        <v>2008893</v>
      </c>
    </row>
    <row r="8" spans="1:3">
      <c r="A8" s="4" t="s">
        <v>140</v>
      </c>
      <c r="B8" s="5" t="n">
        <v>13032</v>
      </c>
      <c r="C8" s="5" t="n">
        <v>52602</v>
      </c>
    </row>
    <row r="9" spans="1:3">
      <c r="A9" s="4" t="s">
        <v>141</v>
      </c>
      <c r="B9" s="5" t="n">
        <v>7741115</v>
      </c>
      <c r="C9" s="5" t="n">
        <v>-522942</v>
      </c>
    </row>
    <row r="10" spans="1:3">
      <c r="A10" s="4" t="s">
        <v>109</v>
      </c>
      <c r="B10" s="5" t="n">
        <v>263790</v>
      </c>
      <c r="C10" s="5" t="n">
        <v>616481</v>
      </c>
    </row>
    <row r="11" spans="1:3">
      <c r="A11" s="4" t="s">
        <v>142</v>
      </c>
      <c r="B11" s="5" t="n">
        <v>218529</v>
      </c>
      <c r="C11" s="5" t="n">
        <v>211734</v>
      </c>
    </row>
    <row r="12" spans="1:3">
      <c r="A12" s="4" t="s">
        <v>143</v>
      </c>
      <c r="B12" s="5" t="n">
        <v>406</v>
      </c>
      <c r="C12" s="4" t="s">
        <v>30</v>
      </c>
    </row>
    <row r="13" spans="1:3">
      <c r="A13" s="4" t="s">
        <v>144</v>
      </c>
      <c r="B13" s="5" t="n">
        <v>13800</v>
      </c>
      <c r="C13" s="4" t="s">
        <v>30</v>
      </c>
    </row>
    <row r="14" spans="1:3">
      <c r="A14" s="3" t="s">
        <v>145</v>
      </c>
    </row>
    <row r="15" spans="1:3">
      <c r="A15" s="4" t="s">
        <v>146</v>
      </c>
      <c r="B15" s="5" t="n">
        <v>-18210</v>
      </c>
      <c r="C15" s="5" t="n">
        <v>-49775</v>
      </c>
    </row>
    <row r="16" spans="1:3">
      <c r="A16" s="4" t="s">
        <v>32</v>
      </c>
      <c r="B16" s="5" t="n">
        <v>10972</v>
      </c>
      <c r="C16" s="5" t="n">
        <v>24451</v>
      </c>
    </row>
    <row r="17" spans="1:3">
      <c r="A17" s="4" t="s">
        <v>33</v>
      </c>
      <c r="B17" s="5" t="n">
        <v>-133382</v>
      </c>
      <c r="C17" s="5" t="n">
        <v>30303</v>
      </c>
    </row>
    <row r="18" spans="1:3">
      <c r="A18" s="4" t="s">
        <v>147</v>
      </c>
      <c r="B18" s="5" t="n">
        <v>-123</v>
      </c>
      <c r="C18" s="5" t="n">
        <v>-13614</v>
      </c>
    </row>
    <row r="19" spans="1:3">
      <c r="A19" s="3" t="s">
        <v>148</v>
      </c>
    </row>
    <row r="20" spans="1:3">
      <c r="A20" s="4" t="s">
        <v>149</v>
      </c>
      <c r="B20" s="5" t="n">
        <v>323121</v>
      </c>
      <c r="C20" s="5" t="n">
        <v>162978</v>
      </c>
    </row>
    <row r="21" spans="1:3">
      <c r="A21" s="4" t="s">
        <v>46</v>
      </c>
      <c r="B21" s="5" t="n">
        <v>255605</v>
      </c>
      <c r="C21" s="5" t="n">
        <v>60782</v>
      </c>
    </row>
    <row r="22" spans="1:3">
      <c r="A22" s="4" t="s">
        <v>47</v>
      </c>
      <c r="B22" s="5" t="n">
        <v>174889</v>
      </c>
      <c r="C22" s="5" t="n">
        <v>243621</v>
      </c>
    </row>
    <row r="23" spans="1:3">
      <c r="A23" s="4" t="s">
        <v>51</v>
      </c>
      <c r="B23" s="5" t="n">
        <v>47379</v>
      </c>
      <c r="C23" s="5" t="n">
        <v>22300</v>
      </c>
    </row>
    <row r="24" spans="1:3">
      <c r="A24" s="4" t="s">
        <v>150</v>
      </c>
      <c r="B24" s="5" t="n">
        <v>-952975</v>
      </c>
      <c r="C24" s="5" t="n">
        <v>-907804</v>
      </c>
    </row>
    <row r="25" spans="1:3">
      <c r="A25" s="3" t="s">
        <v>151</v>
      </c>
    </row>
    <row r="26" spans="1:3">
      <c r="A26" s="4" t="s">
        <v>152</v>
      </c>
      <c r="B26" s="5" t="n">
        <v>-100000</v>
      </c>
      <c r="C26" s="4" t="s">
        <v>30</v>
      </c>
    </row>
    <row r="27" spans="1:3">
      <c r="A27" s="4" t="s">
        <v>29</v>
      </c>
      <c r="B27" s="5" t="n">
        <v>-80000</v>
      </c>
      <c r="C27" s="4" t="s">
        <v>30</v>
      </c>
    </row>
    <row r="28" spans="1:3">
      <c r="A28" s="4" t="s">
        <v>153</v>
      </c>
      <c r="B28" s="5" t="n">
        <v>2000</v>
      </c>
      <c r="C28" s="4" t="s">
        <v>30</v>
      </c>
    </row>
    <row r="29" spans="1:3">
      <c r="A29" s="4" t="s">
        <v>154</v>
      </c>
      <c r="B29" s="5" t="n">
        <v>-15000</v>
      </c>
      <c r="C29" s="5" t="n">
        <v>-33845</v>
      </c>
    </row>
    <row r="30" spans="1:3">
      <c r="A30" s="4" t="s">
        <v>155</v>
      </c>
      <c r="B30" s="5" t="n">
        <v>-193000</v>
      </c>
      <c r="C30" s="5" t="n">
        <v>-33845</v>
      </c>
    </row>
    <row r="31" spans="1:3">
      <c r="A31" s="3" t="s">
        <v>156</v>
      </c>
    </row>
    <row r="32" spans="1:3">
      <c r="A32" s="4" t="s">
        <v>157</v>
      </c>
      <c r="B32" s="5" t="n">
        <v>-4890</v>
      </c>
      <c r="C32" s="4" t="s">
        <v>30</v>
      </c>
    </row>
    <row r="33" spans="1:3">
      <c r="A33" s="4" t="s">
        <v>158</v>
      </c>
      <c r="B33" s="5" t="n">
        <v>-13044</v>
      </c>
      <c r="C33" s="5" t="n">
        <v>29173</v>
      </c>
    </row>
    <row r="34" spans="1:3">
      <c r="A34" s="4" t="s">
        <v>159</v>
      </c>
      <c r="B34" s="5" t="n">
        <v>248870</v>
      </c>
      <c r="C34" s="4" t="s">
        <v>30</v>
      </c>
    </row>
    <row r="35" spans="1:3">
      <c r="A35" s="4" t="s">
        <v>160</v>
      </c>
      <c r="B35" s="5" t="n">
        <v>633750</v>
      </c>
      <c r="C35" s="4" t="s">
        <v>30</v>
      </c>
    </row>
    <row r="36" spans="1:3">
      <c r="A36" s="4" t="s">
        <v>161</v>
      </c>
      <c r="B36" s="5" t="n">
        <v>280000</v>
      </c>
      <c r="C36" s="5" t="n">
        <v>835750</v>
      </c>
    </row>
    <row r="37" spans="1:3">
      <c r="A37" s="4" t="s">
        <v>162</v>
      </c>
      <c r="B37" s="5" t="n">
        <v>1144686</v>
      </c>
      <c r="C37" s="5" t="n">
        <v>864923</v>
      </c>
    </row>
    <row r="38" spans="1:3">
      <c r="A38" s="4" t="s">
        <v>163</v>
      </c>
      <c r="B38" s="4" t="s">
        <v>30</v>
      </c>
      <c r="C38" s="5" t="n">
        <v>-40</v>
      </c>
    </row>
    <row r="39" spans="1:3">
      <c r="A39" s="4" t="s">
        <v>164</v>
      </c>
      <c r="B39" s="5" t="n">
        <v>-1289</v>
      </c>
      <c r="C39" s="5" t="n">
        <v>-76766</v>
      </c>
    </row>
    <row r="40" spans="1:3">
      <c r="A40" s="4" t="s">
        <v>165</v>
      </c>
      <c r="B40" s="5" t="n">
        <v>439822</v>
      </c>
      <c r="C40" s="5" t="n">
        <v>351321</v>
      </c>
    </row>
    <row r="41" spans="1:3">
      <c r="A41" s="4" t="s">
        <v>166</v>
      </c>
      <c r="B41" s="5" t="n">
        <v>438533</v>
      </c>
      <c r="C41" s="5" t="n">
        <v>274555</v>
      </c>
    </row>
    <row r="42" spans="1:3">
      <c r="A42" s="3" t="s">
        <v>167</v>
      </c>
    </row>
    <row r="43" spans="1:3">
      <c r="A43" s="4" t="s">
        <v>168</v>
      </c>
      <c r="B43" s="5" t="n">
        <v>72531</v>
      </c>
      <c r="C43" s="5" t="n">
        <v>1395</v>
      </c>
    </row>
    <row r="44" spans="1:3">
      <c r="A44" s="4" t="s">
        <v>169</v>
      </c>
      <c r="B44" s="4" t="s">
        <v>30</v>
      </c>
      <c r="C44" s="4" t="s">
        <v>30</v>
      </c>
    </row>
    <row r="45" spans="1:3">
      <c r="A45" s="3" t="s">
        <v>170</v>
      </c>
    </row>
    <row r="46" spans="1:3">
      <c r="A46" s="4" t="s">
        <v>171</v>
      </c>
      <c r="B46" s="5" t="n">
        <v>382533</v>
      </c>
      <c r="C46" s="5" t="n">
        <v>953879</v>
      </c>
    </row>
    <row r="47" spans="1:3">
      <c r="A47" s="4" t="s">
        <v>172</v>
      </c>
      <c r="B47" s="4" t="s">
        <v>30</v>
      </c>
      <c r="C47" s="5" t="n">
        <v>117931</v>
      </c>
    </row>
    <row r="48" spans="1:3">
      <c r="A48" s="4" t="s">
        <v>173</v>
      </c>
      <c r="B48" s="5" t="n">
        <v>382747</v>
      </c>
      <c r="C48" s="5" t="n">
        <v>673603</v>
      </c>
    </row>
    <row r="49" spans="1:3">
      <c r="A49" s="4" t="s">
        <v>174</v>
      </c>
      <c r="B49" s="7" t="n">
        <v>45440</v>
      </c>
      <c r="C49"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4:12Z</dcterms:created>
  <dcterms:modified xmlns:dcterms="http://purl.org/dc/terms/" xmlns:xsi="http://www.w3.org/2001/XMLSchema-instance" xsi:type="dcterms:W3CDTF">2018-08-14T17:04:12Z</dcterms:modified>
</cp:coreProperties>
</file>